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Statement of Stockholders' Equi" sheetId="6" r:id="rId6"/>
    <s:sheet name="Consolidated Statements of Cash" sheetId="7" r:id="rId7"/>
    <s:sheet name="Organization and Significant Ac" sheetId="8" r:id="rId8"/>
    <s:sheet name="Mortgage Backed Securities" sheetId="9" r:id="rId9"/>
    <s:sheet name="Borrowings" sheetId="10" r:id="rId10"/>
    <s:sheet name="Derivative Financial Instrument" sheetId="11" r:id="rId11"/>
    <s:sheet name="Offsetting Assets and Liabiltie" sheetId="12" r:id="rId12"/>
    <s:sheet name="Capital Stock" sheetId="13" r:id="rId13"/>
    <s:sheet name="Stock Incentive Plans" sheetId="14" r:id="rId14"/>
    <s:sheet name="Commitments and Contingencies" sheetId="15" r:id="rId15"/>
    <s:sheet name="Income Taxes" sheetId="16" r:id="rId16"/>
    <s:sheet name="Earnings Per Share" sheetId="17" r:id="rId17"/>
    <s:sheet name="Fair Value" sheetId="18" r:id="rId18"/>
    <s:sheet name="Related Party Transactions" sheetId="19" r:id="rId19"/>
    <s:sheet name="Summarized Quarterly Results" sheetId="20" r:id="rId20"/>
    <s:sheet name="Basis of Presentation (Policies" sheetId="21" r:id="rId21"/>
    <s:sheet name="Mortgage-Backed Securities (Tab" sheetId="22" r:id="rId22"/>
    <s:sheet name="Borrowings (Tables)" sheetId="23" r:id="rId23"/>
    <s:sheet name="Derivative Financial Instrume24" sheetId="24" r:id="rId24"/>
    <s:sheet name="Offsetting Assets and Liabiliti" sheetId="25" r:id="rId25"/>
    <s:sheet name="Capital Stock (Tables)" sheetId="26" r:id="rId26"/>
    <s:sheet name="Stock Incentive Plans (Tables)" sheetId="27" r:id="rId27"/>
    <s:sheet name="Earnings Per Share (Tables)" sheetId="28" r:id="rId28"/>
    <s:sheet name="Fair Value (Tables)" sheetId="29" r:id="rId29"/>
    <s:sheet name="Summarized Quarterly Results (T" sheetId="30" r:id="rId30"/>
    <s:sheet name="Significant Accounting Policies"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Mortgage-Backed Securities - By" sheetId="37" r:id="rId37"/>
    <s:sheet name="Mortgage-Backed Securities - 38" sheetId="38" r:id="rId38"/>
    <s:sheet name="Borrowings - Narrative (Details" sheetId="39" r:id="rId39"/>
    <s:sheet name="Borrowings - Maturities (Detail" sheetId="40" r:id="rId40"/>
    <s:sheet name="Derivative Financial Instrume41" sheetId="41" r:id="rId41"/>
    <s:sheet name="Derivative Financial Instrume42" sheetId="42" r:id="rId42"/>
    <s:sheet name="Derivative Financial Instrume43" sheetId="43" r:id="rId43"/>
    <s:sheet name="Derivative Financial Instrume44" sheetId="44" r:id="rId44"/>
    <s:sheet name="Offsetting Assets and Liabili45" sheetId="45" r:id="rId45"/>
    <s:sheet name="Offsetting Assets and Liabilt46" sheetId="46" r:id="rId46"/>
    <s:sheet name="Capital Stock - Narrative (Deta" sheetId="47" r:id="rId47"/>
    <s:sheet name="Capital Stock - Issuances of Co" sheetId="48" r:id="rId48"/>
    <s:sheet name="Capital Stock - Stock Repurchas" sheetId="49" r:id="rId49"/>
    <s:sheet name="Capital Stock - Dividends (Deta" sheetId="50" r:id="rId50"/>
    <s:sheet name="Stock Incentive Plans - Descrip" sheetId="51" r:id="rId51"/>
    <s:sheet name="Stock Incentive Plans - Narrati" sheetId="52" r:id="rId52"/>
    <s:sheet name="Income Taxes - REIT Activities " sheetId="53" r:id="rId53"/>
    <s:sheet name="Earnings Per Share (Details)" sheetId="54" r:id="rId54"/>
    <s:sheet name="Earnings Per Share - Narrative " sheetId="55" r:id="rId55"/>
    <s:sheet name="Assets and Liabilities Recorded" sheetId="56" r:id="rId56"/>
    <s:sheet name="Related Party Transactions (Man" sheetId="57" r:id="rId57"/>
    <s:sheet name="Related Party Transactions - Na" sheetId="58" r:id="rId58"/>
    <s:sheet name="Quarterly Results (Details)" sheetId="59" r:id="rId59"/>
  </s:sheets>
  <s:definedNames/>
  <s:calcPr calcId="124519" calcMode="auto" fullCalcOnLoad="1"/>
</s:workbook>
</file>

<file path=xl/sharedStrings.xml><?xml version="1.0" encoding="utf-8"?>
<sst xmlns="http://schemas.openxmlformats.org/spreadsheetml/2006/main" uniqueCount="727">
  <si>
    <t>Document and Entity Information - USD ($)</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Orchid Island Capital,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Public Float</t>
  </si>
  <si>
    <t>Entity Common Stock Shares Outstanding</t>
  </si>
  <si>
    <t>Trading Symbol</t>
  </si>
  <si>
    <t>ORC</t>
  </si>
  <si>
    <t>Consolidated Balance Sheets - USD ($)</t>
  </si>
  <si>
    <t>Dec. 31, 2014</t>
  </si>
  <si>
    <t>Mortgage-backed securities, at fair value</t>
  </si>
  <si>
    <t>Pledged to counterparties</t>
  </si>
  <si>
    <t>Unpledged</t>
  </si>
  <si>
    <t>Total mortgage-backed securities</t>
  </si>
  <si>
    <t>Cash and cash equivalents</t>
  </si>
  <si>
    <t>Restricted cash</t>
  </si>
  <si>
    <t>Accrued interest receivable</t>
  </si>
  <si>
    <t>Derivative asset, at fair value</t>
  </si>
  <si>
    <t>Other assets</t>
  </si>
  <si>
    <t>Total Assets</t>
  </si>
  <si>
    <t>Liabilities</t>
  </si>
  <si>
    <t>Repurchase agreements</t>
  </si>
  <si>
    <t>FHLB Advances</t>
  </si>
  <si>
    <t>Accrued interest payable</t>
  </si>
  <si>
    <t>Due to affiliates</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solidated Statements of Operations - USD ($)</t>
  </si>
  <si>
    <t>Dec. 31, 2013</t>
  </si>
  <si>
    <t>Portfolio Income</t>
  </si>
  <si>
    <t>Interest income</t>
  </si>
  <si>
    <t>Interest expense</t>
  </si>
  <si>
    <t>Net interest income</t>
  </si>
  <si>
    <t>Realized gains (losses) on mortgage-backed securities</t>
  </si>
  <si>
    <t>Unrealized gains (losses) on mortgage-backed securities</t>
  </si>
  <si>
    <t>(Losses) gains on derivative instruments</t>
  </si>
  <si>
    <t>Net portfolio income</t>
  </si>
  <si>
    <t>Expenses</t>
  </si>
  <si>
    <t>Management Fees</t>
  </si>
  <si>
    <t>Allocated Overhead</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Number Of Basic Shares Outstanding</t>
  </si>
  <si>
    <t>Weighted Average Number Of Diluted Shares Outstanding</t>
  </si>
  <si>
    <t>Consolidated Statement of Stockholders' Equity - USD ($)</t>
  </si>
  <si>
    <t>Total</t>
  </si>
  <si>
    <t>Common Stock [Member]</t>
  </si>
  <si>
    <t>Additional Paid In Capital [Member]</t>
  </si>
  <si>
    <t>Retained Earnings [Member]</t>
  </si>
  <si>
    <t>Balances at Dec. 31, 2012</t>
  </si>
  <si>
    <t>Increase (Decrease) in Stockholders' Equity</t>
  </si>
  <si>
    <t>Net loss</t>
  </si>
  <si>
    <t>Cash dividend declared</t>
  </si>
  <si>
    <t>Stock Issued During Period, Value, New Issues</t>
  </si>
  <si>
    <t>Shares repurchased and retired, cost</t>
  </si>
  <si>
    <t>Balances at Dec. 31, 2013</t>
  </si>
  <si>
    <t>StockIssuedDuringPeriodValueStockDividend</t>
  </si>
  <si>
    <t>Issuance of common shares pursuant to equity compensation plan</t>
  </si>
  <si>
    <t>Amortization of equity plan compensation</t>
  </si>
  <si>
    <t>Balances at Dec. 31, 2014</t>
  </si>
  <si>
    <t>Balances at Dec. 31, 2015</t>
  </si>
  <si>
    <t>Statement of Stockholders' Equity (Parentheticals) - $ / shares</t>
  </si>
  <si>
    <t>1 Months Ended</t>
  </si>
  <si>
    <t>3 Months Ended</t>
  </si>
  <si>
    <t>Feb. 29, 2016</t>
  </si>
  <si>
    <t>Jan. 31, 2016</t>
  </si>
  <si>
    <t>Nov. 30, 2015</t>
  </si>
  <si>
    <t>Oct. 31, 2015</t>
  </si>
  <si>
    <t>Sep. 30, 2015</t>
  </si>
  <si>
    <t>Aug. 31, 2015</t>
  </si>
  <si>
    <t>Jul. 31, 2015</t>
  </si>
  <si>
    <t>May. 31, 2015</t>
  </si>
  <si>
    <t>Apr. 30, 2015</t>
  </si>
  <si>
    <t>Mar. 31, 2015</t>
  </si>
  <si>
    <t>Feb. 28, 2015</t>
  </si>
  <si>
    <t>Jan. 31, 2015</t>
  </si>
  <si>
    <t>Nov. 30, 2014</t>
  </si>
  <si>
    <t>Oct. 31, 2014</t>
  </si>
  <si>
    <t>Sep. 30, 2014</t>
  </si>
  <si>
    <t>Aug. 31, 2014</t>
  </si>
  <si>
    <t>Jul. 31, 2014</t>
  </si>
  <si>
    <t>Jun. 30, 2014</t>
  </si>
  <si>
    <t>May. 31, 2014</t>
  </si>
  <si>
    <t>Apr. 30, 2014</t>
  </si>
  <si>
    <t>Mar. 31, 2014</t>
  </si>
  <si>
    <t>Feb. 28, 2014</t>
  </si>
  <si>
    <t>Jan. 31, 2014</t>
  </si>
  <si>
    <t>Nov. 30, 2013</t>
  </si>
  <si>
    <t>Oct. 31, 2013</t>
  </si>
  <si>
    <t>Sep. 30, 2013</t>
  </si>
  <si>
    <t>Aug. 31, 2013</t>
  </si>
  <si>
    <t>Jul. 31, 2013</t>
  </si>
  <si>
    <t>Jun. 30, 2013</t>
  </si>
  <si>
    <t>May. 31, 2013</t>
  </si>
  <si>
    <t>Apr. 30, 2013</t>
  </si>
  <si>
    <t>Mar. 31, 2013</t>
  </si>
  <si>
    <t>Statement Of Stockholders Equity [Abstract]</t>
  </si>
  <si>
    <t>Dividends Declared Per Common Share</t>
  </si>
  <si>
    <t>Consolidated Statements of Cash Flows - 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Realized and unrealized loss on interest rate swaption</t>
  </si>
  <si>
    <t>Gains On TBA Securities</t>
  </si>
  <si>
    <t>Changes in operating assets and liabilities</t>
  </si>
  <si>
    <t>Other liabilities</t>
  </si>
  <si>
    <t>NET CASH (USED IN) PROVIDED BY OPERATING ACTIVITIES</t>
  </si>
  <si>
    <t>From mortgage-backed securities investments</t>
  </si>
  <si>
    <t>Purchases</t>
  </si>
  <si>
    <t>Sales</t>
  </si>
  <si>
    <t>Principal repayments</t>
  </si>
  <si>
    <t>PaymentsToAcquireFederalHomeLoanBankStock</t>
  </si>
  <si>
    <t>Increase in restricted cash</t>
  </si>
  <si>
    <t>Proceeds From Net TBA Settlements</t>
  </si>
  <si>
    <t>Purchase of interest rate swaptions, net of margin cash received</t>
  </si>
  <si>
    <t>NET CASH USED IN INVESTING ACTIVITIES</t>
  </si>
  <si>
    <t>CASH FLOWS FROM FINANCING ACTIVITIES</t>
  </si>
  <si>
    <t>Proceeds from repurchase agreements</t>
  </si>
  <si>
    <t>Principal payments on repurchase agreements</t>
  </si>
  <si>
    <t>ProceedsFromFederalHomeLoanBankBorrowings</t>
  </si>
  <si>
    <t>Cash dividends</t>
  </si>
  <si>
    <t>Common stock repurchases</t>
  </si>
  <si>
    <t>NET CASH PROVIDED BY FINANCING ACTIVITIES</t>
  </si>
  <si>
    <t>NET INCREASE IN CASH AND CASH EQUIVALENTS</t>
  </si>
  <si>
    <t>CASH AND CASH EQUIVALENTS, beginning of the period</t>
  </si>
  <si>
    <t>CASH AND CASH EQUIVALENTS, end of the period</t>
  </si>
  <si>
    <t>Cash paid during the period for:</t>
  </si>
  <si>
    <t>Interest</t>
  </si>
  <si>
    <t>SUPPLEMENTAL DISCLOSURES OF NONCASH FINANCING ACTIVITIES:</t>
  </si>
  <si>
    <t>Dividends paid in shares of Class A Common Stock</t>
  </si>
  <si>
    <t>Organization and Significant Accounting Policies</t>
  </si>
  <si>
    <t>Accounting Policies [Abstract]</t>
  </si>
  <si>
    <t>NOTE 1. ORGANIZATION AND SIGNIFICANT ACCOUNTING POLICIES Organization and Business Description Orchid Island Capital, Inc., (“Orchid” or the “Company”), was incorporated in Maryland on August 17, 2010 for the purpose of creating and managing a leveraged investment portfolio consisting of residentia l mortgage-backed securities (“RMBS ”). From incorporation t o February 20, 2013 Orchid was a wholly owned subsidiary of Bimini Cap ital Management, Inc. (“Bimini”). Orchid began operations on November 24, 2010 (the date of commencement of operations). From incorporation through November 24, 2010, Orchid’s only activity was the issuance of common stock to Bimini. On February 20, 201 3, Orchid completed the initial public offering (“IPO”) of its common stock in which it sold approximately 2.4 million shares of its common stock and raised gross proceeds of $35.4 million which were invested in RMBS that are issued and the principal and i nterest of which are guaranteed by a federally chartered corporation or agency (“Agency RMBS”) on a leveraged basis. Orchid is an “emerging growth company” as defined in the Jumpstart Our Business Startups Act of 2012 (the “JOBS Act”). Orchid completed a secondary offering of 1,800,000 shares of common s tock on January 23, 2014. The underwriters exercised their overallotment option in full for an additional 270,000 shares on January 29, 2014. The aggregate net proceeds to Orchid were approximately $24. 2 million which were invested in Agency RMBS on a leveraged basis. Orchid completed a secondary offering of 3,200,000 shares of common stock on March 24, 2014. The underwriters exercised their overallotment option in full for an additional 480,000 shares on April 11, 2014. The aggregate net proceeds to Orchid were approximately $44.0 million which were invested in Agency RMBS on a leveraged basis. On June 17, 2014, Orchid entered into an equity distribution agreement (the “June 2014 Equity Distribution A greement”) with two sales agents pursuant to which the Company could offer and sell, from time to time, up to an aggregate amount of $35,000,000 of shares of the Company’s common stock in transactions that were deemed to be “at the market” offerings and pr ivately negotiated transactions. The Company issued a total of 2,528,416 shares under the June 2014 Equity Distribution Agreement for aggregate proceeds of approximately $34.2 million, net of commissions and fees, prior to its termination. On September 3 , 2014, Orchid entered into a second equity distribution agreement (the “September 2014 Equity Distribution Agreement”) with two sales agents pursuant to which the Company could offer and sell, from time to time, up to an aggregate amount of $75,000,000 of shares of the Company’s common stock in transactions that are deemed to be “at the market” offerings and privately negotiated transactions. The September 2014 Equity Distribution Agreement replaced the June 2014 Equity Distribution Agreement. The Company issued a total of 5,087,646 shares under the September 2014 Equity Distribution Agreement for aggregate proceeds of approximately $69.1 million, net of commissions and fees, prior to its termination. On March 2, 2015, Orchid entered into a third equity distribution agreement (the “March 2015 Equity Distribution Agreement”) with two sales agents pursuant to which the Company may offer and sell, from time to time, up to an aggregate amount of $100,000,000 of shares of the Company’s common stock in transact ions that are deemed to be “at the market” offerings and privately negotiated transactions. The March 2015 Equity Distribution Agreement replaced the September 2014 Equity Distribution Agreement. Through December 31, 2015 , the Company issued a total of 6,221,1 02 shares under the March 2015 Equity Distribution Agreement for aggregate proceeds of approximately $83.1 million, net of commissions and fees. On July 29, 2015 the Company’s Board of Directors authorized the repurchase of up to 2,000,000 shares of the Company’s common stock. The timing, manner, price and amount of any repurchases will be determined by the Company in its discretion and will be subject to economic and market conditions, stock price, applicable legal requirements and other factors. The au thorization does not obligate the Company to acquire any particular amount of common stock and the program may be suspended or discontinued at the Company’s discretion without prior notice. Through December 31, 2015, the Company repurchased a total of 1,21 6,243 shares at an aggregate cost of approximately $10.8 million, net of commissions and fees. Basis of Presentation , Consolidation and Use of Estimates The accompanying consolidated financial statements have been prepared on the accrual basis of accounting in accordance with accounting principles generally accepted in the United States (“GAAP”). The consolidated financial statements include the accounts of our wholly-owned subsidiary, Orchid Island Casualty, LLC. Significant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 e accompanying financial statements are the fair values of mortgage backed securities and derivatives . Statement of Comprehensive Income (Loss) In accordance with the Financial Accounting Standards Board (the “FASB”) Accounting Standards Codification (“ASC”) Topic 220, Comprehensive Income , a statement of comprehensive income (loss) has not been included as the Company has no items of other comprehensive income (loss) . Comprehensive income (loss) is the same as net i ncome (loss) for the periods presented. Cash and Cash Equivalents and Restricted Cash Cash and cash equivalents include cash on deposit with financial institutions and highly liquid investments with original maturities of three months or less at the time of purchase. At December 31, 2015 , restricted cash consisted of $8.5 million of cash held by a broker as margin on futures contracts and $4.0 million of cash held on deposit as collateral with repurchase agreement counterparties. At December 31, 2014 restricted cash consisted of approximately $5.2 million of cash held by a broker as margin on futures contracts and $2.6 million of cash held on deposit as collateral with repurc hase agreement counterparties. The Company maintains cash balances at four banks, and, at times, balances may exceed federally insured limits. The Company has not experienced any losses related to these balances. The Federal Deposit Insurance Corporation insures eligible accounts up t o $250,000 per depositor at each financial institution. At December 31, 2015 , the Company’s cash deposits exceeded federally insured limits by approximately $55.2 million. Restricted cash balances are uninsured, but are held in separate customer accou nts that are segregated from the general funds of the counterparty. The Company limits uninsured balances to only large, well-known bank and derivative counterparties and believes that it is not exposed to any significant credit risk on cash and cash equ ivalents or restricted cash balances. Mortgage-Backed Securities The Company invests primarily in mortgage pass-thro ugh (“PT”) certificates, collateralized mortgage obligations, and interest only (“IO”) securities and inverse interest only (“IIO”) securities representing interest in or obligations backed by pools of RMBS . T he Company has elected to account for its inves tment in RMBS under the fair value option. Electing the fair value option requires the Company to record changes in fair value in the consolidated statement of operations, which, in management’s view, more appropriately reflects the results of our operati ons for a particular reporting period and is consistent with the underlying economics and how the portfolio is managed. The Company records RMBS transaction 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 pal market for the asset or liability, or in the absence of a principal market, occurs in the most advantageous market for the asset or liability. Estimated fair values for RMBS are based on independent pricing sources and/or third-party broker quotes , whe n available. Income on PT RMBS securities is based on the stated interest rate of the security. Premiums or discounts present at the date of purchase are not amortized. Premium lost and discount accretion resulting from monthly principal repayments are r eflected in unrealized gains (losses) on MBS in the consolidated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 l terms of the security. For IIO securities, effective yield and income recognition calculations also take into account the index value applicable to the security. Changes in fair value of RMBS during each reporting period are recorded in earnings and repo rted as unrealized gains or losses on mortgage-backed securities in the accompanying consolidated statements of operations. FHLB Stock The Company's wholly-owned subsidiary, Orchid Island Casualty, LLC , is a member of, and owns capital stock in, the Federal Home Loan Bank of Cincinnati (“ FHLBC ”) . As a condition of its membership in the FHLBC, the subsidiary is required to maintain a FHLBC stock investment, both for membership and for the level of advances from the FHLBC to the subsidiary . The Company accounts for its investment in FHLBC stock as a cost method investment in "Other assets ". The Company periodically evaluates FHLBC stock for impairment in accordance with ASC 320 . See Note 3 for more information about the subsidiary’s membership in the FHL BC . Derivative Financial Instruments The Company uses derivative instruments to manage interest rate risk, facilitate asset/liability strategies and manage other exposures, and it may continue to do so in the future. The principal instruments that the Company has used to date are T-Note and Eurodollar future s contracts and options to enter in interest rate swaps (“interest rate swaptions”), but may enter into other derivatives in the future. The Company purchases a portion of its Agency RMBS through forward settling transactions, including “to-be-announced” (“TBA”) securities transactions. At times when market conditions are conducive, the Company may choose to move the settlement of these TBA securities transactions out to a later date by entering into an offsetting short position, which is then net settled for cash, and simultaneously entering into a substantially similar TBA securities trade for a later settlement date. Such a set of transactions is referred to as a TBA “dollar roll” transaction. The TBA securities purchased at the later settlement date are typically priced at a discount to securities for settlement in the current month. This difference is referred to as the “price drop.” The price drop represents compensation to the Company for foregoing net interest margin and is referred to as TBA “d ollar roll income.” Specified pools of mortgage loans can also be the subject of a dollar roll transaction, when market conditions allow. The Company accounts for TBA securities as derivative instruments if either the TBA securities do not settle in the shortest period of time possible or if the Company cannot assert that it is probable at inception of the TBA transaction, or throughout its term, that it will take physical delivery of the Agency RMBS for a long position, or make delivery of the Agency RMB S for a short position, upon settlement of the trade. The Company accounts for TBA dollar roll transactions as a series of derivative transactions. Gains, losses and dollar roll income associated with TBA securities transactions and dollar roll transaction s are reported in gain (loss) on derivative instruments in the accompanying consolidated statements of operations. The fair value of TBA securities is estimated based on similar methods used to value RMBS securities. The Company has elected not to treat any of its derivative financial instruments as hedges in order to align the accounting treatment of its derivative instruments with the treatment of its portfolio assets under the fair value option election. FASB ASC Topic 815, Derivatives and Hedging , req uires that all derivative instruments be carried at fair value. Changes in fair value are recorded in earnings for each period. Holding derivatives creates exposure to credit risk related to the potential for failure on the part of counterparties to hono r their commitments. In addition, the Company may be required to post collateral based on any declines in the market value of the derivatives. In the event of default by a counterparty, the Company may have difficulty recovering its collateral and may no t receive payments provided for under the terms of the agreement. To mitigate this risk, the Company uses only well-established commercial banks as counterparties. 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interest rate swaptions and TBA securities a re accounted for at fair value in the consolidated balance sheets. The methods and assumptions used to estimate fair value for these instruments are presented in Note 11 of the consolidated financial statements. The estimated fair value of cash and cash equivalents, restricted cash, accrued interest receivable, other assets, due to affiliates, repurchase agreements, accrued interest payable and other liabilities generally approximates their carrying values as of December 31, 2015 and December 31, 2014 due to the short-term nature of these financial instruments. Repurchase Agreements The Company finances the acquisition of the majority of its RMBS through the use of repurchase agreements under master repurchase agreements. Pursuant to ASC Topic 860, Transfers and Servicing , the Company accounts for repurchase transactions as collateralized financing transactions, which are carried at their contract ual amounts, including accrued interest, as specified in the respective agreements. Manager Compensation The Company is externally managed by Bimini Advisors, LLC ( the “Manager” or “Bimini Advisors”) ,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 r incurred. Refer to Note 12 for the terms of the management agreement. 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 on stock equivalents, if any. However, the common stock equivalents are not included in computing diluted EPS if the result is anti-dilutive. Income Taxes Orchid has qualified and elected to be taxed as a real estate investment trust (“REIT”) under the Internal Revenue Code of 1986, as amended (the “Code”). REITs are generally not subject to federal income tax on their REIT taxable income provided that they distribute to their stockholders at least 90% of their REIT taxable income on an annual basis. I n addition, a REIT must meet other provisions of the Code to retain its tax status. Orchid measures, recognizes and presents its uncertain tax positions in accordance with FASB ASC 740, Income Taxes . Under that guidance, Orchid assesses the likelihood, b ased on their technical merit, that tax positions will be sustained upon examination based on the facts, circumstances and information available at the end of each period. All of Orchid’s tax positions are categorized as highly certain. There is no accru al for any tax, interest or penalties related to Orchid’s tax position assessment. The measurement of uncertain tax positions is adjusted when new information is available, or when an event occurs that requires a change. Recent Accounting Pronouncements In January 2016, the FASB issued Accounting Standards Update (“ASU”) 2016-01, Financial Instruments-Overall (Subtopic 825-10): Recognition and Measurement of Financial Assets and Financial Liabilities . ASU 2016-01, which provides guidance for the recognition, measurement, presentation and disclosure of financial assets and financial liabilities. ASU 2016-01 is effective for fiscal years, and for interim periods within those years, beginning after December 15, 2017 and, for most provisions, is effe ctive using the cumulative-effect transition approach. Early application is permitted for certain provisions. The Company is currently evaluating the potential effect of this ASU on its consolidated financial statements. In June 2014, the FASB issued AS U 2014-12, Compensation-Stock Compensation: Accounting for Share-Based Payments When the Terms of an Award Provide That a Performance Target Could Be Achieved after the Requisite Service Period . ASU 2014-12 requires that performance targets that affect ves ting and that could be achieved after the requisite service period be treated as performance conditions. The effective date of ASU 2014-12 is for interim and annual reporting periods beginning after December 15, 2015. The ASU is not expected to materiall y impact the Company’s consolidated financial statements. In June 2014, the FASB issued ASU 2014-11, Transfers and Servicing (Topic 860): Repurchase-to-Maturity Transactions, Repurchase Financings, and Disclosures. ASU 2014-11 amends the accounting guidan ce for repurchase-to-maturity transactions and repurchase agreements executed as repurchase financings, and requires additional disclosure about certain transactions by the transferor. ASU 2014-11 is effective for certain transactions that qualify for sale s treatment for the first interim or annual period beginning after December 15, 2014. The new disclosure requirements for repurchase agreements, securities lending transactions and repurchase-to-maturity transactions that qualify for secured borrowing trea tment is effective for annual periods beginning after December 15, 2014 and for interim periods beginning after March 15, 2015. The adoption of this ASU did not have a material impact on the Company’s consolidated financial statements.</t>
  </si>
  <si>
    <t>Mortgage Backed Securities</t>
  </si>
  <si>
    <t>Mortgage Backed Securities [Abstract]</t>
  </si>
  <si>
    <t>Mortgage-Backed Securities</t>
  </si>
  <si>
    <t>NOTE 2. MORTGAGE-BACKED SECURITIES The following table presents the Company’s RMBS portfolio as of December 31, 2015 and 2014 : (in thousands) December 31, 2015 December 31, 2014 Pass-Through RMBS Certificates: Hybrid Adjustable-rate Mortgages $ 52,238 $ 70,400 Adjustable-rate Mortgages 2,976 3,794 Fixed-rate Mortgages 2,000,623 1,412,593 Total Pass-Through Certificates 2,055,837 1,486,787 Structured RMBS Certificates: Interest-Only Securities 61,574 46,611 Inverse Interest-Only Securities 40,599 15,773 Total Structured RMBS Certificates 102,173 62,384 Total $ 2,158,010 $ 1,549,171 The following table summarizes the Company’s RMBS portfolio as of December 31, 2015 and 2014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December 31, 2015 December 31, 2014 Greater than five years and less than ten years $ 835 $ 967 Greater than or equal to ten years 2,157,175 1,548,204 Total $ 2,158,010 $ 1,549,171</t>
  </si>
  <si>
    <t>Borrowings</t>
  </si>
  <si>
    <t>Disclosure of Borrowings [Abstract]</t>
  </si>
  <si>
    <t>Repurchase Agreements</t>
  </si>
  <si>
    <t xml:space="preserve">NOTE 3 . REPURCHASE AGREEMENTS AND OTHER BORROWINGS The Company pledge s certain of its RMBS as collateral under repurchase agreements with financial institutions and a secured borrowing facility with the FHLBC . Interest rates on the borrowings are generally based on LIBOR plus or minus a margin and amounts available to be borrowed are dependent upon the fair value of the securities pledged as collateral, which fluctuates with changes in interest rates, type of se curity and liquidity conditions within the banking, mortgage finance and real estate industries. If the fair value of the pledged securities declines, lenders will typically require the Company to post additional collateral or pay down borrowings to re-establish ag reed upon collateral requirements, referred to as "margin calls." Similarly, if the fair value of the pledged securities increases, lenders may release collateral back to the Company . As of December 31, 2015 , the Company had me t all margin call requirements. Repurchase Agreement s As of December 31, 2015 and 2014 , the Company had outstanding repurchase obligations of approximately $1,798.8 million with a net weighted average borrowing rate of 0.64% . These agreements were collateralized by RMBS with a fair value, including accrued interest, of approximately $1,909.3 million , and cash pledged to the counterparties of approximately $4.0 million. As of December 31, 2014 , the Company had outstanding repurchase obligations of approximately $1,436.7 million with a net weighted average borrowing rate of 0.36% . These agreements were collateralized by RMBS with a fair value, including accrued interest, of approximately $1,522.9 million , and cash pledged to the counterparties of a pproximately $2.6 million. As of December 31, 2015 and 2014 , the Company’s repurchase agreements had remaining maturities as summarized below: ($ in thousands) OVERNIGHT BETWEEN 2 BETWEEN 31 GREATER (1 DAY OR AND AND THAN LESS) 30 DAYS 90 DAYS 90 DAYS TOTAL December 31, 2015 Fair market value of securities pledged, including accrued interest receivable $ - $ 1,894,491 $ 14,801 $ - $ 1,909,292 Repurchase agreement liabilities associated with these securities $ - $ 1,789,338 $ 9,475 $ - $ 1,798,813 Net weighted average borrowing rate - 0.64% 1.19% - 0.64% December 31, 2014 Fair market value of securities pledged, including accrued interest receivable $ - $ 984,823 $ 534,238 $ 3,844 $ 1,522,905 Repurchase agreement liabilities associated with these securities $ - $ 929,831 $ 502,947 $ 3,873 $ 1,436,651 Net weighted average borrowing rate - 0.36% 0.37% 0.38% 0.36%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At December 31, 2015 , the Company had an aggregate amount at risk (the difference between the amount loaned to the Company, including interest payable and securities posted by the counterparty (if any), and the fair value of securities and cash pledged (if any), including accrued interest on such securities) with all counterparties of approximately $113.7 million . T he Company did not have an amount at risk with any individual counterparty greater than 10 % of the Company’s equity at December 31, 2015 and 2014 . FHLB Advances In December 2015, our wholly-owned subsidiary, Orchid Island Casualty, LLC, was accepted for membership in the FHLBC . As of December 31, 2015 , our subsidiary had approximately $ 187.5 million of outstanding secured FHLB advances, with a weighted average borrowing rate of 0. 42 % and a weighted average remaining term to maturity of 22 days. These advances were secured by RMBS with a fair value , including accrued interest of approximately $192.2 million as of December 31, 2015 . This agreement also required our subsidiary to purchase and hold stock in the FHLBC in an amount equal to a specified percentage of outstanding advances. As of December 31, 2015 , our subsidiary held FHLBC stock with a cost basis of approximately $ 3.8 million that is included in other assets in our consolidated balance sheets. On January 12, 2016, the regulator of the FHLB system, the Federal Housing Finance Agency (“FHFA”), released a final rule that amends regulations governing FHLB membership, including an amen dment which prevents captive insurance companies from being eligible for FHLB membership. Under the terms of the final rule, our subsidiary is required to terminate its membership , redeem existing FHLBC stock, and repay its existing advances within one yea r following the effective date of the final rule. In addition, our subsidiary is prohibited from obtaining new advances or renewing existing advances upon their maturity during the one year transition period. The final rule bec ame effective on February 19, 2016. Subsequent to December 31, 2015, all of our subsidiary’s outstanding advances , including accrued interest, have been r efinanced through repurchase agreements . </t>
  </si>
  <si>
    <t>Derivative Financial Instruments</t>
  </si>
  <si>
    <t>Derivative Financial Instruments [Abstract]</t>
  </si>
  <si>
    <t>NOTE 4 . DERIVATIVE FINANCIAL INSTRUMENTS In connection with its interest rate risk management strategy, the Company economically hedges a portion of the cost of its repurchase agreement funding by entering into derivatives and other hedging contracts. To date, the Company has entered into Eurodollar and T-Note futures contracts and interest rate swaptions, but may enter into other contracts in the future. The Company has not elected hedging treatment under GAAP, and as such all gains or los ses (realized and unrealized) on these instruments are reflected in earnings for all periods presented. In addition, the Company utilizes TBA securities as a means of investing in and financing Agency RMBS or as a means of reducing its exposure to Agency RMBS, and not as a hedge. The Company accounts for TBA securities as derivative instruments if either the TBA securities do not settle in the shortest period of time possible or if the Company cannot assert that it is probable at inception and throughout t he term of the TBA securities that it will take physical delivery of the Agency RMBS for a long position, or make delivery of the Agency RMBS for a short position, upon settlement of the trade. Derivative Assets (Liability), at Fair Value The table below summarizes fair value information about our derivative assets and liability as of December 31, 2015 and 2014 . (in thousands) Derivative Instruments and Related Accounts Balance Sheet Location 2015 2014 Assets Futures - Margin posted to counterparty Restricted cash $ 8,483 $ 5,174 Receiver swaptions Derivative assets, at fair value 669 - Payer swaptions Derivative assets, at fair value - 1,217 $ 9,152 $ 6,391 Liability Payer swaptions - Margin posted by counterparty Other liabilities $ - $ (1,364) Eurodollar and T-Note futures are cash settled futures contracts on an interest rate, with gains and losses credited or charged to the Company’s cash account s on a daily basis. A minimum balance, or “margin”, is required to be maintained in the account on a daily basis. The tables below present information related to the Company’s Eurodollar and T-Note futures positions at December 31, 2015 and 2014 . ($ in thousands) December 31, 2015 Average Weighted Weighted Contract Average Average Notional Entry Effective Open Expiration Year Amount Rate Rate Equity (1) Eurodollar Futures Contracts (Short Positions) 2016 900,000 1.51% 0.98% (4,718) 2017 900,000 2.31% 1.59% (6,550) 2018 900,000 2.77% 1.99% (7,060) 2019 900,000 2.56% 2.17% (865) Total / Weighted Average $ 900,000 2.23% 1.57% $ (19,193) Treasury Note Futures Contracts (Short Position) (2) March 2016 10 year T-Note futures (Mar 2016 - Mar 2026 Hedge Period) $ 185,000 1.99% 1.95% $ 1,091 ($ in thousands) December 31, 2014 Average Weighted Weighted Contract Average Average Notional Entry Effective Open Expiration Year Amount Rate Rate Equity (1) Eurodollar Futures Contracts (Short Positions) 2015 $ 650,000 0.79% 0.63% $ (1,039) 2016 800,000 1.52% 1.54% 139 2017 800,000 2.36% 2.23% (1,041) 2018 800,000 2.94% 2.54% (2,361) Total / Weighted Average $ 760,000 1.88% 1.73% $ (4,302) Open equity represents the cumulative gains (losses) recorded on open futures positions from inception . T-Note futures contracts were valued at a price of $ 125.91 at December 31 , 2015. The nominal valu e of the short position was $232.9 million . The table below presents information related to the Company’s interest rate swaption positions at December 31, 2015 and 2014 . ($ in thousands) Option Underlying Swap Weighted Weighted Average Fixed Receive Average Fair Months to Notional Pay Rate Term Expiration Cost Value Expiration Amount Rate (LIBOR) (Years) December 31, 2015 - Receiver Swaptions ≤ 1 year $ 1,100 $ 669 4.2 $ 100,000 1.77% 3 Month 5.0 December 31, 2014 - Payer Swaptions ≤ 1 year $ 5,350 $ 1,217 6.2 $ 375,000 2.79% 3 Month 7.3 Gain (Loss) From Derivative Instruments, Net The table below presents the effect of the Company’s derivative financial instruments on the consolidated statements of operations for the years ended December 31, 2015 , 2014 and 2013 . (in thousands) 2015 2014 2013 Eurodollar futures contracts (short positions) $ (17,741) $ (9,558) $ 4,828 T-Note futures contract (short position) (3,887) 72 - Receiver swaptions (431) - - Payer swaptions (1,217) (4,439) - Net TBA securities 386 - - $ (22,890) $ (13,925) $ 4,828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 we may not receive payments provided for under the terms of our derivative agreements, and may have difficulty obtaining our assets pledged as collateral for our derivatives. The cash and cash equivalents pledged as collateral for our derivative instruments are i ncluded in restricted cash on our consolidated balance sheets.</t>
  </si>
  <si>
    <t>Offsetting Assets and Liabilties</t>
  </si>
  <si>
    <t>Offsetting Assets And Liabilities [Abstract]</t>
  </si>
  <si>
    <t>Offsetting Assets and Liabilities [Text Block]</t>
  </si>
  <si>
    <t>NOTE 5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 ngements as if the Company had presented them on a net basis as of December 31, 2015 and 2014 . (in thousands) Offsetting of Assets Net Amount Gross Amount Not Offset in the of Assets Consolidated Balance Sheet Gross Amount Presented Financial Gross Amount Offset in the in the Instruments Cash of Recognized Consolidated Consolidated Received as Received as Net Assets Balance Sheet Balance Sheet Collateral Collateral Amount December 31, 2015 Derivative assets - Receiver swaptions $ 669 $ - $ 669 $ (669) $ - $ - December 31, 2014 Derivative assets - Payer swaptions $ 1,217 $ - $ 1,217 $ - $ (1,217) $ - (in thousands) Offsetting of Liabilities Net Amount Gross Amount Not Offset in the of Liabilities Consolidated Balance Sheet Gross Amount Presented Financial Gross Amount Offset in the in the Instruments of Recognized Consolidated Consolidated Posted as Cash Posted Net Liabilities Balance Sheet Balance Sheet Collateral Collateral Amount December 31, 2015 Repurchase Agreements $ 1,798,813 $ - $ 1,798,813 $ (1,794,816) $ (3,997) $ - December 31, 2014 Repurchase Agreements $ 1,436,651 $ - $ 1,436,651 $ (1,434,035) $ (2,616) $ - The amounts disclosed for collateral received by or posted to the same counterparty up to and not exceeding the net amount of the asset or liability presented in the consolidated balance sheet. The fair value of the actual collateral received by or posted to the same counterparty typically exceeds the amounts presented. See Notes 3 and 4 for a discussion of collateral posted or received against or for repurchase obligations and d erivative instruments.</t>
  </si>
  <si>
    <t>Capital Stock</t>
  </si>
  <si>
    <t>Capital Stock [Abstract]</t>
  </si>
  <si>
    <t>NOTE 6. CAPITAL STOCK At December 31, 2012, the Company had the authority to issue 1,000,000 shares of $0.01 par value common stock. In connection with the Company’s IPO in February 2013, the Company’s charter was amended to increase the authorized capital stock to 600,000,000 shares, of which ( i ) 500,000,000 shares are designated as common stock and (ii) 100,000,000 shares are designated as preferred stock, each with a par value of $0.01 per share. Holders of shares of the common stock generally ha ve no preference, conversion, exchange, sinking fund, redemption or appraisal rights and have no preemptive rights to subscribe for any securities of the Company. Subject to the provisions of our charter regarding restrictions on ownership and transfer of our stock, all holders of shares of the common stock will have equal liquidation and other rights. Our charter authorizes our Board of Directors, without stockholder approval, to reclassify any unissued shares of our common stock into other classes or ser ies of stock and to establish the number of shares in each class or series and to set the preferences, conversion or other rights, voting powers (including voting rights exclusive to such class or series), restrictions (including, without limitation, restr ictions on transferability), limitations as to dividends or other distributions, qualifications and terms and conditions of redemption for each such class or series. Our charter authorizes our Board of Directors, without stockholder approval, to classify any unissued shares of preferred stock and to reclassify any previously classified but unissued shares of any class or series of preferred stock. Prior to issuance of shares of each class or series, our Board of Directors is required by Maryland law and o ur charter to set the preferences, conversion or other rights, voting powers (including voting rights exclusive to such class or series), restrictions (including, without limitation, restrictions on transferability), limitations as to dividends or other di stributions, qualifications and terms and conditions of redemption for each such class or series. Thus, our Board of Directors could authorize the issuance of shares of preferred stock that have priority over our common stock with respect to dividends or r ights upon liquidation or with terms and conditions which could have the effect of delaying, deferring or preventing a transaction or a change in control of the Company that might involve a premium price for holders of our common stock or otherwise be in t heir best interests. No shares of preferred stock have been issued, therefore none are outstanding. Restrictions on Ownership and Transfer In order to qualify as a REIT under the Code for each taxable year beginning after December 31, 2013, our shares o f stock must be beneficially owned by 100 or more persons during at least 335 days of a taxable year of 12 months or during a proportionate part of a shorter taxable year. Also, for our taxable years beginning after December 31, 2013, no more than 50% of t he value of our outstanding shares of capital stock may be owned, directly or constructively, by five or fewer individuals (as defined in the Code to include certain entities) during the second half of any calendar year. Because the Company’s Board of Di rectors believes it is at present essential for us to qualify as a REIT, our charter provides that, subject to certain exceptions, no person or entity may beneficially or constructively own, or be deemed to own by virtue of the attribution provisions of th e Code, more than 9.8% in value or in number of shares, whichever is more restrictive, of the outstanding shares of any class or series of our capital stock, or the ownership limit. The Company’s charter also prohibits any person from ( i ) beneficially or constructively owning or transferring shares of the Company’s capital stock if such ownership or transfer would result in the Company being “closely held” under Section 856(h) of the Code (without regard to whether the ownership interest is held during th e last half of a taxable year) or otherwise cause the Company to fail to qualify as a REIT and (ii) transferring shares of the Company’s capital stock if such transfer would result in the Company’s capital stock being beneficially owned by fewer than 100 persons (determined under the principles of Section 856(a)(5) of the Code). Any person who acquires or attempts or intends to acquire beneficial or constructive ownership of shares of the Company’s stock that will or may violate any of the foregoing restri ctions on transfer and ownership, or who is the intended transferee of shares of the Company’s stock which are transferred to the trust (as described below), will be required to give written notice immediately to the Company or in the case of a proposed or attempted transaction, to give at least 15 days’ prior written notice, and provide the Company with such other information as the Company may request in order to determine the effect, if any, of such transfer on the Company’s status as a REIT. The foregoi ng restrictions on transfer and ownership will not apply if the Company’s Board of Directors determines that it is no longer in the Company’s best interests to attempt to qualify, or to continue to qualify, as a REIT, or that compliance with the restrictio ns on transfer and ownership is no longer required for the Company to qualify as a REIT. The Company’s Board of Directors, in its sole discretion, may exempt (prospectively or retroactively) a person from certain of the limits described above and may est ablish or increase an exempted holder limit for such person. The person seeking an exemption must provide to the Board of Directors any such representations, covenants and undertakings as the Board of Directors may deem appropriate in order to conclude tha t granting the exemption and/or establishing or increasing an excepted holder limit, as the case may be, will not cause the Company to fail to qualify as a REIT. The Company’s Board of Directors may also require a ruling from the IRS or an opinion of couns el in order to determine that granting the exemption will not cause the Company to lose its qualification as a REIT. In connection with granting a waiver of the ownership limit or creating an excepted holder limit or at any other time, the Company’s Board of Directors may from time to time increase or decrease the ownership limit, subject to certain restrictions. Common Stock Issuances During 2015 and 2014 , the Company completed the following public offerings of its common stock. ($ in thousands, except per share amounts) Weighted Average Price Received Net Type of Offering Period Per Share (1) Shares Proceeds (2) 2015 At the Market Offering Program (3) First Quarter $ 13.66 1,210,487 $ 16,175 At the Market Offering Program (3) Second Quarter 13.65 5,024,530 67,100 6,235,017 $ 83,275 2014 Secondary Offering First Quarter $ 12.50 2,070,000 $ 24,174 Secondary Offering (4) First Quarter 12.55 3,680,000 43,989 At the Market Offering Program (3) Second Quarter 13.14 537,499 6,914 At the Market Offering Program (3) Third Quarter 13.99 3,389,441 46,372 At the Market Offering Program (3) Fourth Quarter 13.87 3,675,207 49,846 13,352,147 $ 171,295 (1) Weighted average price received per share is gross of underwriters’ discount, if applicable, and other offering costs. (2) Net proceeds are net of the underwriters’ discount, if applicable, and other offering costs. (3) The Company has entered into three equity distribution agreements, two of which have been cancelled and replaced with the current agreement, to publicly offer and sell shares of the Company’s common stock in at the market and privately negotiated transactions from time to time. As of December 31, 2015 , shares with a value of $15.0 million remain available for issuance under the March 2015 Equity Distribution Agreement. (4) Includes net proceeds received of $5.7 million for 480,000 shares issued to the underwriters in April 2014 pursuant to the exercise of their overallotment option related to the March 2014 offering. Stock Repurchase Program On July 29, 2015, the Company’s Board of Directors authorized the repurchase of up to 2,000,000 shares of the Company’s common stock. As part of the s tock repurchas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Open market repurchases will be made in accordance with Exchange Act Rule 10b-18, which sets certain restrictions on the method, timing, price and volume of open market stock repurchases. The timing, manner, price and amount of any repurchases will be determined by the Company in its discretion and will be subject to economic and market conditions, stock price, applicable legal requirements and other factors. The authorization does not obligate the C ompany to acquire any particular amount of common stock and the program may be suspended or discontinued at the Company’s discretion without prior notice. Through December 31, 2015 , the Company repurchased a total of 1, 216,243 shares under the stock repurchase program at an aggregate cost of approximately $ 10.8 million, including commissions and fees, for a weighted average price of $8.92 per share. ($ in thousands, except per share amounts) Weighted Average Price Paid Shares Net Period Per Share Repurchased Cost 2015 Third Quarter $ 8.89 1,069,720 $ 9,512 Fourth Quarter 9.14 146,523 1,340 Stock Dividend On February 14, 2013, Orchid’s Board of Directors declared a stock dividend whereby 5.37 shares of common stock were issued for each share of common stock outstanding. The 827,555 shares distributed pursuant to this dividend were issued to Bimini on February 20, 2013, immediately prior to the Company’s IPO. Cash Dividends The table below presents the cash dividends declared on the Company’s common stock since its IPO . (in thousands, except per share data) Declaration Date Record Date Payment Date Per Share Amount Total 2016 February 10, 2016 (1) February 24, 2016 February 29, 2016 $ 0.140 $ 3,049 January 11, 2016 (1) January 26, 2016 January 29, 2016 0.140 3,049 Totals $ 0.280 $ 6,098 2015 December 10, 2015 December 24, 2015 December 30, 2015 $ 0.140 $ 3,048 November 10, 2015 November 24, 2015 November 30, 2015 0.140 3,051 October 8, 2015 October 26, 2015 October 30, 2015 0.140 3,051 September 11, 2015 September 25, 2015 September 30, 2015 0.140 3,069 August 11, 2015 August 26, 2015 August 31, 2015 0.140 3,132 July 9, 2015 July 27, 2015 July 31, 2015 0.140 3,218 June 9, 2015 June 22, 2015 June 30, 2015 0.180 4,057 May 11, 2015 May 26, 2015 May 29, 2015 0.180 3,580 April 9, 2015 April 27, 2015 April 30, 2015 0.180 3,303 March 10, 2015 March 27, 2015 March 31, 2015 0.180 3,205 February 10, 2015 February 25, 2015 February 27, 2015 0.180 3,017 January 13, 2015 January 26, 2015 January 30, 2015 0.180 3,017 Totals $ 1.920 $ 38,748 2014 December 9, 2014 December 26, 2014 December 30, 2014 $ 0.180 $ 3,004 November 12, 2014 November 25, 2014 November 28, 2014 0.180 2,737 October 9, 2014 October 28, 2014 October 31, 2014 0.180 2,358 September 9, 2014 September 25, 2014 September 30, 2014 0.180 2,348 August 12, 2014 August 26, 2014 August 29, 2014 0.180 1,999 July 10, 2014 July 28, 2014 July 31, 2014 0.180 1,759 June 11, 2014 June 25, 2014 June 30, 2014 0.180 1,712 May 8, 2014 May 27, 2014 May 30, 2014 0.180 1,641 April 8, 2014 April 25, 2014 April 30, 2014 0.180 1,636 March 11, 2014 March 26, 2014 March 31, 2014 0.180 1,550 February 11, 2014 February 25, 2014 February 28, 2014 0.180 974 January 9, 2014 January 27, 2014 January 31, 2014 0.180 925 Totals $ 2.160 $ 22,643 2013 December 11, 2013 December 26, 2013 December 30, 2013 $ 0.180 $ 603 November 12, 2013 November 25, 2013 November 27, 2013 0.135 451 October 10, 2013 October 25, 2013 October 31, 2013 0.135 451 September 10, 2013 September 25, 2013 September 30, 2013 0.135 451 August 12, 2013 August 26, 2013 August 30, 2013 0.135 451 July 9, 2013 July 25, 2013 July 31, 2013 0.135 451 June 10, 2013 June 25, 2013 June 28, 2013 0.135 451 May 9, 2013 May 28, 2013 May 31, 2013 0.135 451 April 10, 2013 April 25, 2013 April 30, 2013 0.135 451 March 8, 2013 March 25, 2013 March 27, 2013 0.135 451 Totals $ 1.395 $ 4,662 The effect of the dividends declared during 201 6 is not reflected in the Company’s consolidated financial statements as of December 31, 2015 .</t>
  </si>
  <si>
    <t>Stock Incentive Plans</t>
  </si>
  <si>
    <t>Employee Benefits And Share Based Compensation [Abstract]</t>
  </si>
  <si>
    <t>Stock incentive Plans</t>
  </si>
  <si>
    <t>NOTE 7.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 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 ot employees of the Company or its affiliates. The Incentive Plan provides for awards of up to an aggregate of 10% of the issued and outstanding shares of our common stock (on a fully diluted basis) at the time of the awards, subject to a maximum aggregat e 4,000,000 shares of the Company’s common stock that may be issued under the Incentive Plan . Restricted Stock Awards On April 25, 2014, the Compensation Committee granted each of our non-employee directors 6,000 shares of restricted common stock subject to a three year vesting schedule whereby 2,000 shares of the award vest on the first, second and third anniversaries of the award date. Directors will have all the rights of a stockholder with respect to the awards, including the right to receive dividen ds and vote the shares. The awards are subject to forfeiture should the director no longer be a member of the Board of Directors of the Company prior to the respective vesting dates. A total of 8,000 shares of restricted stock vested during the year ende d December 31, 2015 . There were 16,000 and 24,000 shares of restricted stock that were issued but unvested at December 31, 2015 and December 31, 2014 , respectively. The table below presents information related to the Company’s restricted common stock at December 31, 2015 and 2014 . ($ in thousands, except per share data) 2015 2014 Weighted Weighted Average Average Grant Date Grant Date Shares Fair Value Shares Fair Value Unvested, beginning of period 24,000 $ 12.23 - $ - Granted - - 24,000 12.23 Vested and issued (8,000) 12.23 - - Unvested, end of period 16,000 $ 12.23 24,000 $ 12.23 Compensation expense during period $ 98 $ 65 Unrecognized compensation expense, end of period $ 130 $ 228 Intrinsic value, end of period $ 159 $ 318 Weighted-average remaining vesting term (in years) 1.3 2.3 Stock Awards The Company issues immediately vested common stock under the Incentive Plan to certain executive officers and directors. The following table presents information related to fully vested common stock issued during the years ended December 31, 2015 and 2014 . ($ in thousands, except per share data) 2015 2014 Fully vested shares granted (1)(2) 30,535 5,844 Weighted average grant date price $ 12.67 $ 13.16 Compensation expense related to fully vested common share awards (1) $ 387 $ 77 The table above includes 21,715 shares of fully vested shares which were granted in January 2015 with respect to service performed during 2014. Approximately $2 88 ,000 of compensation expense related to these share awards were accrued and recognized in 2014. The table above includes 7,475 shares with a fair value of approximately $100,000 surrendered for the satisfaction of tax withholding obligations. Performance Units The Company may issue performance units under the Incentive Plan to certain executi ve officers. “Performance U nits ” vest after the end of a defined performance period, based on satisfaction of the performance conditions set forth in the performance unit agreement. When earned, each Performance Unit will be settled by the issuance of one share of the Company’s c ommon s tock, at which time the Performance Unit will be cancelled. The Performance Units contain non-forfeitable dividend equivalent rights which entitle the Participants to receive distributions declared by the Company on common stock, but do no t include the right to vote the shares. Performance Units are subject to forfeiture should the participant no longer serve as an executive officer for the Company. Compensation expense for the Performance Units are recognized over the remaining vesting p eriod once it becomes probable that the performance conditions will be achieved. The following table presents information related to Performance Units outstanding for the year ended December 31, 2015 . ($ in thousands, except per share data) Performance units granted during the period 7,508 Weighted average grant date price $ 13.32 Compensation expense related to performance units $ 46 Intrinsic value, at period end $ 75 Unrecognized compensation expense, at period end $ 54 Weighted average remaining vesting term (in years), at period end 1.4</t>
  </si>
  <si>
    <t>Commitments and Contingencies</t>
  </si>
  <si>
    <t>Commitments And Contingencies Disclosure [Abstract]</t>
  </si>
  <si>
    <t>Commitments And Contingencies</t>
  </si>
  <si>
    <t>NOTE 8. COMMITMENTS AND CONTINGENCIES From time to time, the Company may become involved in various claims and legal actions arising in the ordinary course of business. Management is not aware of any reported or unreported contingencies at December 31, 2015 .</t>
  </si>
  <si>
    <t>Income Taxes</t>
  </si>
  <si>
    <t>Income Tax Disclosure [Abstract]</t>
  </si>
  <si>
    <t>NOTE 9.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 n excise tax. The remaining balance may be distributed up to the end of the following taxable year, provided the REIT elects to treat such amount as a prior year distribution and meets certain other requirements. REIT taxable income (loss) is computed in accordance with the Code, which is different than the Company’s financial statement net income (loss) computed in accordance with GAAP . Book to tax differences primarily relate to the recognition of interest income on RMBS, unrealized gains and losses on RMBS, and the amortization of losses on derivative instruments that are treated as hedges for tax purposes. All of the Company’s estimated REIT taxable income or loss prior to the completion of the Company’s IPO is included in the consolidated tax return of Bimini . In general, dividends declared by the Company will be considered ordinary income to stockholders for income tax purposes. From time to time, a portion of the Company’s dividends may be characterized as capital gains or return of capital. For the tax period s ended December 31, 2015 and 2014 all income distributed in the form of dividends declared is considered characterized as ordinary income . As of December 31, 2015 , we had distributed all of our estimated REIT taxable income through fiscal year 2015 . The Company has elected to treat approximately $0.4 million of the January 2015 dividend as having been paid with respect to 2014 , respectively in order to reduce REIT taxable income to zero for 2014 . Accordingly, no income tax provision was recorded for 2015 and 2014 .</t>
  </si>
  <si>
    <t>Earnings Per Share</t>
  </si>
  <si>
    <t>Earnings Per Share [Abstract]</t>
  </si>
  <si>
    <t>NOTE 10. EARNINGS PER SHARE (EPS) The Company had dividend eligible shares of restricted common stock and Performance Units that were outstanding during the years ended December 31, 2015 and 2014 . The basic and diluted per share computations include these unvested shares of restricted common stock and Performance Units if there is income available to common stock, as they have dividend participation rights. The shares of restricted common stock and Performance Units have no contractual obligation to s hare in losses. Because there is no such obligation, the shares of restricted common stock and Performance Units are not included in the basic and diluted EPS computations when no income is available to common stock even though they are considered particip ating securities. The table below reconciles the numerator and denominator of EPS for the years ended December 31, 2015 , 2014 and 2013 . (in thousands, except per-share information) 2015 2014 2013 Basic and diluted EPS per common share: Numerator for basic and diluted EPS per common share: Net income (loss) - Basic and diluted $ 1,071 $ 24,519 $ (698) Weighted average common shares: Common stock outstanding at the balance sheet date 21,749 16,700 3,342 Unvested dividend-eligible share based compensation outstanding at the balance sheet date 24 24 - Effect of weighting (1,506) (6,834) (330) Weighted average shares-basic and diluted 20,267 9,890 3,012 Income (loss) per common share: Basic and diluted $ 0.05 $ 2.48 $ (0.23) On February 14, 2013, Orchid’s Board of Directors declared a stock dividend whereby 5.37 shares of common stock were issued for each share of common stock outstanding. The 827,555 shares distributed as the dividend were issued to Bimini on February 20, 2013, immediately prior to Orchid’s IPO. For the years ended December 31, 2013 and 2012, the 827,555 shares distributed as a stock dividend were treated as if outstanding for the entire period, as Bimini was the sole stockholder during the entire period prior to Orchid’s IPO.</t>
  </si>
  <si>
    <t>Fair Value</t>
  </si>
  <si>
    <t>Fair Value Disclosures [Abstract]</t>
  </si>
  <si>
    <t>NOTE 11.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 n pricing models, discounted cash flow models and similar techniques, but may also include the use of market prices of assets or liabilities that are not directly comparable to the subject asset or liability. The Company’s RMBS and interest rate swaptions are valued using Level 2 valuations, and such valuations currently are determined by the Company based on independent pricing sources and/or third party broker quotes, when available. Because the price estimates may vary, the Company must make certain jud gments and assumptions about the appropriate price to use to calculate the fair values. Alternatively, the Company could opt to have the value of all of our positions in RMBS and interest rate swaptions determined by either an independent third-party or do so internally. FHLBC stock of approximately $ 3.8 million at December 31, 2015, is excluded from the table below as the Company accounts for its investment in FHLBC stock as a cost method investment. RMBS ( based on the fair value option) , interest rate swaptions and futures contracts were recorded at fair value on a recurring basis during the years ended December 31, 2015 , 2014 and 2013 . When determining fair value measurements, the Company considers the principal or most advantageous market in which it would transact and considers as sumptions that market participants would use when pricing the asset. When possible, the Company looks to active and observable markets to price identical assets. When identical assets are not traded in active markets, the Company looks to market observabl e data for similar assets. The following table presents financial assets and liabilities measured at fair value on a recurring basis as of December 31, 2015 and 2014 : (in thousands) Quoted Prices in Active Significant Markets for Other Significant Identical Observable Unobservable Fair Value Assets Inputs Inputs Measurements (Level 1) (Level 2) (Level 3) December 31, 2015 Mortgage-backed securities $ 2,158,010 $ - $ 2,158,010 $ - Eurodollar and T-Note futures contracts 8,483 8,483 - - Receiver swaptions 669 - 669 - December 31, 2014 Mortgage-backed securities $ 1,549,171 $ - $ 1,549,171 $ - Eurodollar futures contracts 5,174 5,174 - - Payer swaptions 1,217 - 1,217 - During the years ended December 31, 2015 , 2014 and 2013 , there were no transfers of financial assets or liabilities between levels 1, 2 or 3.</t>
  </si>
  <si>
    <t>Related Party Transactions</t>
  </si>
  <si>
    <t>Related Party Transactions [Abstract]</t>
  </si>
  <si>
    <t xml:space="preserve">NOTE 12. RELATED PARTY TRANSACTIONS Management Agreement At the completion of its IPO, the Company entered into a management agreement with Bimini Advisors (the “Manager”), which provided for an initial term through February 20, 2016 with automatic one-year extensions and is subject to certain termination rights. Bimini Advisors is a wholly-owned subsidiary of Bimini. Under the terms of the management agreement, Bimini Advisors is responsible for administering the business activities and day-to-day operations of the Company. Bimini Advisors receives a monthly management fee in the amount of: One-twelfth of 1.5% of the first $250 million of the Company’s equity, as defined in the management agreement, One-twelfth of 1.25% of the Company’s equity tha t is greater than $250 million and less than or equal to $500 million, and One-twelfth of 1.00% of the Company’s equity that is greater than $500 million. The Company is obligated to reimburse Bimini Advisors for any direct expenses incurred on its behalf . In addition, Bimini Advisors began allocating to the Company its pro rata portion of certain overhead costs set forth in the management agreement commencing with the calendar quarter beginning July 1, 2014. Should the Company terminate the management a greement without cause, it shall pay to Bimini Advisors a termination fee equal to three times the average annual management fee, as defined in the management agreement, before or on the last day of the initial term or automatic renewal term. Total expens es recorded during the years ended December 31, 2015 , 2014 and 2013 for the management fee and costs incurred were approximately $5.0 million, $2.4 million and $0.7 million, respectively. At December 31, 2015 and December 31, 2014 , the net amount due to affiliates was approximately $0.5 million and $0.3 million, respectively. Other Relationships with Bimini John B. Van Heuvelen , one of our independent director nominees, owns shares of common stock of Bimini. Robert Cauley, our Chief Executive Officer and Chairman of our Board of Directors, also serves as Chief Executive Officer and Chairman of the Board of Directors of Bimini and owns shares of common stock of Bimini. Hunter Haas, our Chief Financial Officer, Chief Investment Officer, Secretary and a member of our Board of Directors, also serves as the Chief Financial Officer, Chief Investment Officer and Treasurer of Bimini and owns shares of common stock of Bimini. </t>
  </si>
  <si>
    <t>Summarized Quarterly Results</t>
  </si>
  <si>
    <t>Quarterly Financial Information Disclosure [Abstract]</t>
  </si>
  <si>
    <t>NOTE 13. QUARTERLY RESULTS (UNAUDITED) The following is a presentation of the quarterly results of operations for the years ended December 31, 2015 and 2014 . (in thousands, except per share information) Quarter Ended March 31, 2015 June 30, 2015 September 30, 2015 December 31, 2015 Interest income $ 14,614 $ 16,753 $ 18,352 $ 19,092 Interest expense (1,296) (1,567) (2,037) (2,371) Net interest income 13,318 15,186 16,315 16,721 Losses (6,063) (16,017) (23,682) (6,813) Net portfolio income (loss) 7,255 (831) (7,367) 9,908 Expenses: Management fees 855 1,014 1,061 1,048 Other expenses 891 987 989 1,049 Total expenses 1,746 2,001 2,050 2,097 Net income (loss) $ 5,509 $ (2,832) $ (9,417) $ 7,811 Basic and diluted net income (loss) per share $ 0.54 (0.14) $ (0.42) $ 0.36 Weighted Average Shares Outstanding 16,847 19,752 22,545 21,771 Dividends declared per share $ 0.54 $ 0.54 $ 0.42 $ 0.42 Quarter Ended March 31, 2014 June 30, 2014 September 30, 2014 December 31, 2014 Interest income $ 3,783 $ 6,589 $ 9,286 $ 12,146 Interest expense (411) (676) (818) (1,126) Net interest income 3,372 5,913 8,468 11,020 Gains (losses) 758 5,837 (307) (6,054) Net portfolio income 4,130 11,750 8,161 4,966 Expenses: Management fees 303 430 543 737 Other expenses 232 685 850 708 Total expenses 535 1,115 1,393 1,445 Net income $ 3,595 $ 10,635 $ 6,768 $ 3,521 Basic and diluted net income per share $ 0.71 $ 1.17 $ 0.63 $ 0.24 Weighted Average Shares Outstanding $ 5,094 $ 9,078 $ 10,710 $ 14,565 Dividends declared per share $ 0.54 $ 0.54 $ 0.54 $ 0.54 Earnings per share (EPS) in each quarter is computed using the weighted-average number of shares outstanding during that quarter while EPS for the full year is computed using the weighted-average number of shares outstanding during the year. The sum of the four quarters’ EPS may not equal the full year EPS .</t>
  </si>
  <si>
    <t>Basis of Presentation (Policies)</t>
  </si>
  <si>
    <t>Basis of Presentation</t>
  </si>
  <si>
    <t>Basis of Presentation , Consolidation and Use of Estimates The accompanying consolidated financial statements have been prepared on the accrual basis of accounting in accordance with accounting principles generally accepted in the United States (“GAAP”). The consolidated financial statements include the accounts of our wholly-owned subsidiary, Orchid Island Casualty, LLC. Significant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 e accompanying financial statements are the fair values of mortgage backed securities and derivatives .</t>
  </si>
  <si>
    <t>Statement of Comprehensive Income</t>
  </si>
  <si>
    <t>Statement of Comprehensive Income (Loss) In accordance with the Financial Accounting Standards Board (the “FASB”) Accounting Standards Codification (“ASC”) Topic 220, Comprehensive Income , a statement of comprehensive income (loss) has not been included as the Company has no items of other comprehensive income (loss) . Comprehensive income (loss) is the same as net i ncome (loss) for the periods presented.</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At December 31, 2015 , restricted cash consisted of $8.5 million of cash held by a broker as margin on futures contracts and $4.0 million of cash held on deposit as collateral with repurchase agreement counterparties. At December 31, 2014 restricted cash consisted of approximately $5.2 million of cash held by a broker as margin on futures contracts and $2.6 million of cash held on deposit as collateral with repurc hase agreement counterparties. The Company maintains cash balances at four banks, and, at times, balances may exceed federally insured limits. The Company has not experienced any losses related to these balances. The Federal Deposit Insurance Corporation insures eligible accounts up t o $250,000 per depositor at each financial institution. At December 31, 2015 , the Company’s cash deposits exceeded federally insured limits by approximately $55.2 million. Restricted cash balances are uninsured, but are held in separate customer accou nts that are segregated from the general funds of the counterparty. The Company limits uninsured balances to only large, well-known bank and derivative counterparties and believes that it is not exposed to any significant credit risk on cash and cash equ ivalents or restricted cash balances.</t>
  </si>
  <si>
    <t>Mortgage-Backed Securities The Company invests primarily in mortgage pass-thro ugh (“PT”) certificates, collateralized mortgage obligations, and interest only (“IO”) securities and inverse interest only (“IIO”) securities representing interest in or obligations backed by pools of RMBS . T he Company has elected to account for its inves tment in RMBS under the fair value option. Electing the fair value option requires the Company to record changes in fair value in the consolidated statement of operations, which, in management’s view, more appropriately reflects the results of our operati ons for a particular reporting period and is consistent with the underlying economics and how the portfolio is managed. The Company records RMBS transaction 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 pal market for the asset or liability, or in the absence of a principal market, occurs in the most advantageous market for the asset or liability. Estimated fair values for RMBS are based on independent pricing sources and/or third-party broker quotes , whe n available. Income on PT RMBS securities is based on the stated interest rate of the security. Premiums or discounts present at the date of purchase are not amortized. Premium lost and discount accretion resulting from monthly principal repayments are r eflected in unrealized gains (losses) on MBS in the consolidated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 l terms of the security. For IIO securities, effective yield and income recognition calculations also take into account the index value applicable to the security. Changes in fair value of RMBS during each reporting period are recorded in earnings and repo rted as unrealized gains or losses on mortgage-backed securities in the accompanying consolidated statements of operations. FHLB Stock The Company's wholly-owned subsidiary, Orchid Island Casualty, LLC , is a member of, and owns capital stock in, the Federal Home Loan Bank of Cincinnati (“ FHLBC ”) . As a condition of its membership in the FHLBC, the subsidiary is required to maintain a FHLBC stock investment, both for membership and for the level of advances from the FHLBC to the subsidiary . The Company accounts for its investment in FHLBC stock as a cost method investment in "Other assets ". The Company periodically evaluates FHLBC stock for impairment in accordance with ASC 320 . See Note 3 for more information about the subsidiary’s membership in the FHL BC .</t>
  </si>
  <si>
    <t>FHLB Stock</t>
  </si>
  <si>
    <t>FHLB Stock The Company's wholly-owned subsidiary, Orchid Island Casualty, LLC , is a member of, and owns capital stock in, the Federal Home Loan Bank of Cincinnati (“ FHLBC ”) . As a condition of its membership in the FHLBC, the subsidiary is required to maintain a FHLBC stock investment, both for membership and for the level of advances from the FHLBC to the subsidiary . The Company accounts for its investment in FHLBC stock as a cost method investment in "Other assets ". The Company periodically evaluates FHLBC stock for impairment in accordance with ASC 320 . See Note 3 for more information about the subsidiary’s membership in the FHL BC .</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e T-Note and Eurodollar future s contracts and options to enter in interest rate swaps (“interest rate swaptions”), but may enter into other derivatives in the future. The Company purchases a portion of its Agency RMBS through forward settling transactions, including “to-be-announced” (“TBA”) securities transactions. At times when market conditions are conducive, the Company may choose to move the settlement of these TBA securities transactions out to a later date by entering into an offsetting short position, which is then net settled for cash, and simultaneously entering into a substantially similar TBA securities trade for a later settlement date. Such a set of transactions is referred to as a TBA “dollar roll” transaction. The TBA securities purchased at the later settlement date are typically priced at a discount to securities for settlement in the current month. This difference is referred to as the “price drop.” The price drop represents compensation to the Company for foregoing net interest margin and is referred to as TBA “d ollar roll income.” Specified pools of mortgage loans can also be the subject of a dollar roll transaction, when market conditions allow. The Company accounts for TBA securities as derivative instruments if either the TBA securities do not settle in the shortest period of time possible or if the Company cannot assert that it is probable at inception of the TBA transaction, or throughout its term, that it will take physical delivery of the Agency RMBS for a long position, or make delivery of the Agency RMB S for a short position, upon settlement of the trade. The Company accounts for TBA dollar roll transactions as a series of derivative transactions. Gains, losses and dollar roll income associated with TBA securities transactions and dollar roll transaction s are reported in gain (loss) on derivative instruments in the accompanying consolidated statements of operations. The fair value of TBA securities is estimated based on similar methods used to value RMBS securities. The Company has elected not to treat any of its derivative financial instruments as hedges in order to align the accounting treatment of its derivative instruments with the treatment of its portfolio assets under the fair value option election. FASB ASC Topic 815, Derivatives and Hedging , req uires that all derivative instruments be carried at fair value. Changes in fair value are recorded in earnings for each period. Holding derivatives creates exposure to credit risk related to the potential for failure on the part of counterparties to hono r their commitments. In addition, the Company may be required to post collateral based on any declines in the market value of the derivatives. In the event of default by a counterparty, the Company may have difficulty recovering its collateral and may no t receive payments provided for under the terms of the agreement. To mitigate this risk, the Company uses only well-established commercial banks as counterparties.</t>
  </si>
  <si>
    <t>Financial Instruments</t>
  </si>
  <si>
    <t xml:space="preserve">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interest rate swaptions and TBA securities a re accounted for at fair value in the consolidated balance sheets. The methods and assumptions used to estimate fair value for these instruments are presented in Note 11 of the consolidated financial statements. The estimated fair value of cash and cash equivalents, restricted cash, accrued interest receivable, other assets, due to affiliates, repurchase agreements, accrued interest payable and other liabilities generally approximates their carrying values as of December 31, 2015 and December 31, 2014 due to the short-term nature of these financial instruments. </t>
  </si>
  <si>
    <t>Repurchase Agreements The Company finances the acquisition of the majority of its RMBS through the use of repurchase agreements under master repurchase agreements. Pursuant to ASC Topic 860, Transfers and Servicing , the Company accounts for repurchase transactions as collateralized financing transactions, which are carried at their contract ual amounts, including accrued interest, as specified in the respective agreements.</t>
  </si>
  <si>
    <t>Management Fees [Policy Text Block]</t>
  </si>
  <si>
    <t>Manager Compensation The Company is externally managed by Bimini Advisors, LLC ( the “Manager” or “Bimini Advisors”) ,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 r incurred. Refer to Note 12 for the terms of the management agreement.</t>
  </si>
  <si>
    <t xml:space="preserve">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 on stock equivalents, if any. However, the common stock equivalents are not included in computing diluted EPS if the result is anti-dilutive. </t>
  </si>
  <si>
    <t>Income Taxes Orchid has qualified and elected to be taxed as a real estate investment trust (“REIT”) under the Internal Revenue Code of 1986, as amended (the “Code”). REITs are generally not subject to federal income tax on their REIT taxable income provided that they distribute to their stockholders at least 90% of their REIT taxable income on an annual basis. I n addition, a REIT must meet other provisions of the Code to retain its tax status. Orchid measures, recognizes and presents its uncertain tax positions in accordance with FASB ASC 740, Income Taxes . Under that guidance, Orchid assesses the likelihood, b ased on their technical merit, that tax positions will be sustained upon examination based on the facts, circumstances and information available at the end of each period. All of Orchid’s tax positions are categorized as highly certain. There is no accru al for any tax, interest or penalties related to Orchid’s tax position assessment. The measurement of uncertain tax positions is adjusted when new information is available, or when an event occurs that requires a change.</t>
  </si>
  <si>
    <t>Recent Accounting Pronouncements</t>
  </si>
  <si>
    <t>Recent Accounting Pronouncements In January 2016, the FASB issued Accounting Standards Update (“ASU”) 2016-01, Financial Instruments-Overall (Subtopic 825-10): Recognition and Measurement of Financial Assets and Financial Liabilities . ASU 2016-01, which provides guidance for the recognition, measurement, presentation and disclosure of financial assets and financial liabilities. ASU 2016-01 is effective for fiscal years, and for interim periods within those years, beginning after December 15, 2017 and, for most provisions, is effe ctive using the cumulative-effect transition approach. Early application is permitted for certain provisions. The Company is currently evaluating the potential effect of this ASU on its consolidated financial statements. In June 2014, the FASB issued AS U 2014-12, Compensation-Stock Compensation: Accounting for Share-Based Payments When the Terms of an Award Provide That a Performance Target Could Be Achieved after the Requisite Service Period . ASU 2014-12 requires that performance targets that affect ves ting and that could be achieved after the requisite service period be treated as performance conditions. The effective date of ASU 2014-12 is for interim and annual reporting periods beginning after December 15, 2015. The ASU is not expected to materiall y impact the Company’s consolidated financial statements. In June 2014, the FASB issued ASU 2014-11, Transfers and Servicing (Topic 860): Repurchase-to-Maturity Transactions, Repurchase Financings, and Disclosures. ASU 2014-11 amends the accounting guidan ce for repurchase-to-maturity transactions and repurchase agreements executed as repurchase financings, and requires additional disclosure about certain transactions by the transferor. ASU 2014-11 is effective for certain transactions that qualify for sale s treatment for the first interim or annual period beginning after December 15, 2014. The new disclosure requirements for repurchase agreements, securities lending transactions and repurchase-to-maturity transactions that qualify for secured borrowing trea tment is effective for annual periods beginning after December 15, 2014 and for interim periods beginning after March 15, 2015. The adoption of this ASU did not have a material impact on the Company’s consolidated financial statements.</t>
  </si>
  <si>
    <t>Mortgage-Backed Securities (Tables)</t>
  </si>
  <si>
    <t>Schedule of Mortgage-Backed Securities Reconciliation</t>
  </si>
  <si>
    <t>(in thousands) December 31, 2015 December 31, 2014 Pass-Through RMBS Certificates: Hybrid Adjustable-rate Mortgages $ 52,238 $ 70,400 Adjustable-rate Mortgages 2,976 3,794 Fixed-rate Mortgages 2,000,623 1,412,593 Total Pass-Through Certificates 2,055,837 1,486,787 Structured RMBS Certificates: Interest-Only Securities 61,574 46,611 Inverse Interest-Only Securities 40,599 15,773 Total Structured RMBS Certificates 102,173 62,384 Total $ 2,158,010 $ 1,549,171</t>
  </si>
  <si>
    <t>Schedule Of Mortgage-Backed Securities by Contractual Maturity</t>
  </si>
  <si>
    <t>(in thousands) December 31, 2015 December 31, 2014 Greater than five years and less than ten years $ 835 $ 967 Greater than or equal to ten years 2,157,175 1,548,204 Total $ 2,158,010 $ 1,549,171</t>
  </si>
  <si>
    <t>Borrowings (Tables)</t>
  </si>
  <si>
    <t>Schedule of Repurchase Agreements</t>
  </si>
  <si>
    <t>($ in thousands) OVERNIGHT BETWEEN 2 BETWEEN 31 GREATER (1 DAY OR AND AND THAN LESS) 30 DAYS 90 DAYS 90 DAYS TOTAL December 31, 2015 Fair market value of securities pledged, including accrued interest receivable $ - $ 1,894,491 $ 14,801 $ - $ 1,909,292 Repurchase agreement liabilities associated with these securities $ - $ 1,789,338 $ 9,475 $ - $ 1,798,813 Net weighted average borrowing rate - 0.64% 1.19% - 0.64% December 31, 2014 Fair market value of securities pledged, including accrued interest receivable $ - $ 984,823 $ 534,238 $ 3,844 $ 1,522,905 Repurchase agreement liabilities associated with these securities $ - $ 929,831 $ 502,947 $ 3,873 $ 1,436,651 Net weighted average borrowing rate - 0.36% 0.37% 0.38% 0.36%</t>
  </si>
  <si>
    <t>Derivative Financial Instruments (Tables)</t>
  </si>
  <si>
    <t>Schedule of Derivative Instruments</t>
  </si>
  <si>
    <t>(in thousands) Derivative Instruments and Related Accounts Balance Sheet Location 2015 2014 Assets Futures - Margin posted to counterparty Restricted cash $ 8,483 $ 5,174 Receiver swaptions Derivative assets, at fair value 669 - Payer swaptions Derivative assets, at fair value - 1,217 $ 9,152 $ 6,391 Liability Payer swaptions - Margin posted by counterparty Other liabilities $ - $ (1,364)</t>
  </si>
  <si>
    <t>Schedule of Eurodollar Positions</t>
  </si>
  <si>
    <t>($ in thousands) December 31, 2015 Average Weighted Weighted Contract Average Average Notional Entry Effective Open Expiration Year Amount Rate Rate Equity (1) Eurodollar Futures Contracts (Short Positions) 2016 900,000 1.51% 0.98% (4,718) 2017 900,000 2.31% 1.59% (6,550) 2018 900,000 2.77% 1.99% (7,060) 2019 900,000 2.56% 2.17% (865) Total / Weighted Average $ 900,000 2.23% 1.57% $ (19,193) Treasury Note Futures Contracts (Short Position) (2) March 2016 10 year T-Note futures (Mar 2016 - Mar 2026 Hedge Period) $ 185,000 1.99% 1.95% $ 1,091 ($ in thousands) December 31, 2014 Average Weighted Weighted Contract Average Average Notional Entry Effective Open Expiration Year Amount Rate Rate Equity (1) Eurodollar Futures Contracts (Short Positions) 2015 $ 650,000 0.79% 0.63% $ (1,039) 2016 800,000 1.52% 1.54% 139 2017 800,000 2.36% 2.23% (1,041) 2018 800,000 2.94% 2.54% (2,361) Total / Weighted Average $ 760,000 1.88% 1.73% $ (4,302)</t>
  </si>
  <si>
    <t>Schedule Of Interest Rate Swaption Agreements Outstanding [Table Text Block]</t>
  </si>
  <si>
    <t>($ in thousands) Option Underlying Swap Weighted Weighted Average Fixed Receive Average Fair Months to Notional Pay Rate Term Expiration Cost Value Expiration Amount Rate (LIBOR) (Years) December 31, 2015 - Receiver Swaptions ≤ 1 year $ 1,100 $ 669 4.2 $ 100,000 1.77% 3 Month 5.0 December 31, 2014 - Payer Swaptions ≤ 1 year $ 5,350 $ 1,217 6.2 $ 375,000 2.79% 3 Month 7.3</t>
  </si>
  <si>
    <t>Income Statement Effect of Derivatives [Table Text Block]</t>
  </si>
  <si>
    <t>(in thousands) 2015 2014 2013 Eurodollar futures contracts (short positions) $ (17,741) $ (9,558) $ 4,828 T-Note futures contract (short position) (3,887) 72 - Receiver swaptions (431) - - Payer swaptions (1,217) (4,439) - Net TBA securities 386 - - $ (22,890) $ (13,925) $ 4,828</t>
  </si>
  <si>
    <t>Offsetting Assets and Liabilities (Tables)</t>
  </si>
  <si>
    <t>Offsetting of Assets [Table Text Block]</t>
  </si>
  <si>
    <t>(in thousands) Offsetting of Assets Net Amount Gross Amount Not Offset in the of Assets Consolidated Balance Sheet Gross Amount Presented Financial Gross Amount Offset in the in the Instruments Cash of Recognized Consolidated Consolidated Received as Received as Net Assets Balance Sheet Balance Sheet Collateral Collateral Amount December 31, 2015 Derivative assets - Receiver swaptions $ 669 $ - $ 669 $ (669) $ - $ - December 31, 2014 Derivative assets - Payer swaptions $ 1,217 $ - $ 1,217 $ - $ (1,217) $ -</t>
  </si>
  <si>
    <t>Offsetting of Liabilties [Table Text Block]</t>
  </si>
  <si>
    <t>(in thousands) Offsetting of Liabilities Net Amount Gross Amount Not Offset in the of Liabilities Consolidated Balance Sheet Gross Amount Presented Financial Gross Amount Offset in the in the Instruments of Recognized Consolidated Consolidated Posted as Cash Posted Net Liabilities Balance Sheet Balance Sheet Collateral Collateral Amount December 31, 2015 Repurchase Agreements $ 1,798,813 $ - $ 1,798,813 $ (1,794,816) $ (3,997) $ - December 31, 2014 Repurchase Agreements $ 1,436,651 $ - $ 1,436,651 $ (1,434,035) $ (2,616) $ -</t>
  </si>
  <si>
    <t>Capital Stock (Tables)</t>
  </si>
  <si>
    <t>Issuances of Common Stock</t>
  </si>
  <si>
    <t>($ in thousands, except per share amounts) Weighted Average Price Received Net Type of Offering Period Per Share (1) Shares Proceeds (2) 2015 At the Market Offering Program (3) First Quarter $ 13.66 1,210,487 $ 16,175 At the Market Offering Program (3) Second Quarter 13.65 5,024,530 67,100 6,235,017 $ 83,275 2014 Secondary Offering First Quarter $ 12.50 2,070,000 $ 24,174 Secondary Offering (4) First Quarter 12.55 3,680,000 43,989 At the Market Offering Program (3) Second Quarter 13.14 537,499 6,914 At the Market Offering Program (3) Third Quarter 13.99 3,389,441 46,372 At the Market Offering Program (3) Fourth Quarter 13.87 3,675,207 49,846 13,352,147 $ 171,295</t>
  </si>
  <si>
    <t>Stock Repurchase Program [Table Text Block]</t>
  </si>
  <si>
    <t>($ in thousands, except per share amounts) Weighted Average Price Paid Shares Net Period Per Share Repurchased Cost 2015 Third Quarter $ 8.89 1,069,720 $ 9,512 Fourth Quarter 9.14 146,523 1,340</t>
  </si>
  <si>
    <t>Dividends</t>
  </si>
  <si>
    <t>(in thousands, except per share data) Declaration Date Record Date Payment Date Per Share Amount Total 2016 February 10, 2016 (1) February 24, 2016 February 29, 2016 $ 0.140 $ 3,049 January 11, 2016 (1) January 26, 2016 January 29, 2016 0.140 3,049 Totals $ 0.280 $ 6,098 2015 December 10, 2015 December 24, 2015 December 30, 2015 $ 0.140 $ 3,048 November 10, 2015 November 24, 2015 November 30, 2015 0.140 3,051 October 8, 2015 October 26, 2015 October 30, 2015 0.140 3,051 September 11, 2015 September 25, 2015 September 30, 2015 0.140 3,069 August 11, 2015 August 26, 2015 August 31, 2015 0.140 3,132 July 9, 2015 July 27, 2015 July 31, 2015 0.140 3,218 June 9, 2015 June 22, 2015 June 30, 2015 0.180 4,057 May 11, 2015 May 26, 2015 May 29, 2015 0.180 3,580 April 9, 2015 April 27, 2015 April 30, 2015 0.180 3,303 March 10, 2015 March 27, 2015 March 31, 2015 0.180 3,205 February 10, 2015 February 25, 2015 February 27, 2015 0.180 3,017 January 13, 2015 January 26, 2015 January 30, 2015 0.180 3,017 Totals $ 1.920 $ 38,748 2014 December 9, 2014 December 26, 2014 December 30, 2014 $ 0.180 $ 3,004 November 12, 2014 November 25, 2014 November 28, 2014 0.180 2,737 October 9, 2014 October 28, 2014 October 31, 2014 0.180 2,358 September 9, 2014 September 25, 2014 September 30, 2014 0.180 2,348 August 12, 2014 August 26, 2014 August 29, 2014 0.180 1,999 July 10, 2014 July 28, 2014 July 31, 2014 0.180 1,759 June 11, 2014 June 25, 2014 June 30, 2014 0.180 1,712 May 8, 2014 May 27, 2014 May 30, 2014 0.180 1,641 April 8, 2014 April 25, 2014 April 30, 2014 0.180 1,636 March 11, 2014 March 26, 2014 March 31, 2014 0.180 1,550 February 11, 2014 February 25, 2014 February 28, 2014 0.180 974 January 9, 2014 January 27, 2014 January 31, 2014 0.180 925 Totals $ 2.160 $ 22,643 2013 December 11, 2013 December 26, 2013 December 30, 2013 $ 0.180 $ 603 November 12, 2013 November 25, 2013 November 27, 2013 0.135 451 October 10, 2013 October 25, 2013 October 31, 2013 0.135 451 September 10, 2013 September 25, 2013 September 30, 2013 0.135 451 August 12, 2013 August 26, 2013 August 30, 2013 0.135 451 July 9, 2013 July 25, 2013 July 31, 2013 0.135 451 June 10, 2013 June 25, 2013 June 28, 2013 0.135 451 May 9, 2013 May 28, 2013 May 31, 2013 0.135 451 April 10, 2013 April 25, 2013 April 30, 2013 0.135 451 March 8, 2013 March 25, 2013 March 27, 2013 0.135 451 Totals $ 1.395 $ 4,662</t>
  </si>
  <si>
    <t>Stock Incentive Plans (Tables)</t>
  </si>
  <si>
    <t>Schedule Of Restricted Stock Awards [Table Text Block]</t>
  </si>
  <si>
    <t>($ in thousands, except per share data) 2015 2014 Weighted Weighted Average Average Grant Date Grant Date Shares Fair Value Shares Fair Value Unvested, beginning of period 24,000 $ 12.23 - $ - Granted - - 24,000 12.23 Vested and issued (8,000) 12.23 - - Unvested, end of period 16,000 $ 12.23 24,000 $ 12.23 Compensation expense during period $ 98 $ 65 Unrecognized compensation expense, end of period $ 130 $ 228 Intrinsic value, end of period $ 159 $ 318 Weighted-average remaining vesting term (in years) 1.3 2.3</t>
  </si>
  <si>
    <t>Schedule Of Stock Awards [Table Text Block]</t>
  </si>
  <si>
    <t>($ in thousands, except per share data) 2015 2014 Fully vested shares granted (1)(2) 30,535 5,844 Weighted average grant date price $ 12.67 $ 13.16 Compensation expense related to fully vested common share awards (1) $ 387 $ 77</t>
  </si>
  <si>
    <t>Schedule Of Performance Units [Table Text Block]</t>
  </si>
  <si>
    <t>($ in thousands, except per share data) Performance units granted during the period 7,508 Weighted average grant date price $ 13.32 Compensation expense related to performance units $ 46 Intrinsic value, at period end $ 75 Unrecognized compensation expense, at period end $ 54 Weighted average remaining vesting term (in years), at period end 1.4</t>
  </si>
  <si>
    <t>Earnings Per Share (Tables)</t>
  </si>
  <si>
    <t>(in thousands, except per-share information) 2015 2014 2013 Basic and diluted EPS per common share: Numerator for basic and diluted EPS per common share: Net income (loss) - Basic and diluted $ 1,071 $ 24,519 $ (698) Weighted average common shares: Common stock outstanding at the balance sheet date 21,749 16,700 3,342 Unvested dividend-eligible share based compensation outstanding at the balance sheet date 24 24 - Effect of weighting (1,506) (6,834) (330) Weighted average shares-basic and diluted 20,267 9,890 3,012 Income (loss) per common share: Basic and diluted $ 0.05 $ 2.48 $ (0.23)</t>
  </si>
  <si>
    <t>Fair Value (Tables)</t>
  </si>
  <si>
    <t>Assets Measured at Fair Value on Recurring Basis</t>
  </si>
  <si>
    <t>(in thousands) Quoted Prices in Active Significant Markets for Other Significant Identical Observable Unobservable Fair Value Assets Inputs Inputs Measurements (Level 1) (Level 2) (Level 3) December 31, 2015 Mortgage-backed securities $ 2,158,010 $ - $ 2,158,010 $ - Eurodollar and T-Note futures contracts 8,483 8,483 - - Receiver swaptions 669 - 669 - December 31, 2014 Mortgage-backed securities $ 1,549,171 $ - $ 1,549,171 $ - Eurodollar futures contracts 5,174 5,174 - - Payer swaptions 1,217 - 1,217 -</t>
  </si>
  <si>
    <t>Summarized Quarterly Results (Tables)</t>
  </si>
  <si>
    <t>Schedule of Quarterly Financia lInformation [TableTextBlock]</t>
  </si>
  <si>
    <t>(in thousands, except per share information) Quarter Ended March 31, 2015 June 30, 2015 September 30, 2015 December 31, 2015 Interest income $ 14,614 $ 16,753 $ 18,352 $ 19,092 Interest expense (1,296) (1,567) (2,037) (2,371) Net interest income 13,318 15,186 16,315 16,721 Losses (6,063) (16,017) (23,682) (6,813) Net portfolio income (loss) 7,255 (831) (7,367) 9,908 Expenses: Management fees 855 1,014 1,061 1,048 Other expenses 891 987 989 1,049 Total expenses 1,746 2,001 2,050 2,097 Net income (loss) $ 5,509 $ (2,832) $ (9,417) $ 7,811 Basic and diluted net income (loss) per share $ 0.54 (0.14) $ (0.42) $ 0.36 Weighted Average Shares Outstanding 16,847 19,752 22,545 21,771 Dividends declared per share $ 0.54 $ 0.54 $ 0.42 $ 0.42 Quarter Ended March 31, 2014 June 30, 2014 September 30, 2014 December 31, 2014 Interest income $ 3,783 $ 6,589 $ 9,286 $ 12,146 Interest expense (411) (676) (818) (1,126) Net interest income 3,372 5,913 8,468 11,020 Gains (losses) 758 5,837 (307) (6,054) Net portfolio income 4,130 11,750 8,161 4,966 Expenses: Management fees 303 430 543 737 Other expenses 232 685 850 708 Total expenses 535 1,115 1,393 1,445 Net income $ 3,595 $ 10,635 $ 6,768 $ 3,521 Basic and diluted net income per share $ 0.71 $ 1.17 $ 0.63 $ 0.24 Weighted Average Shares Outstanding $ 5,094 $ 9,078 $ 10,710 $ 14,565 Dividends declared per share $ 0.54 $ 0.54 $ 0.54 $ 0.54</t>
  </si>
  <si>
    <t>Significant Accounting Policies (Organization) (Details)</t>
  </si>
  <si>
    <t>Entity Incorporation, Date of Incorporation</t>
  </si>
  <si>
    <t>Aug. 17,
		2010</t>
  </si>
  <si>
    <t>Entity Incorporation, State Country Name</t>
  </si>
  <si>
    <t>MD</t>
  </si>
  <si>
    <t>Operations Commenced Date</t>
  </si>
  <si>
    <t>Nov. 24,
		2010</t>
  </si>
  <si>
    <t>Required Annual Distribution Of Taxable Income</t>
  </si>
  <si>
    <t>90.00%</t>
  </si>
  <si>
    <t>Significant Accounting Policies - Cash and Cash Equivalents (Details) - USD ($)</t>
  </si>
  <si>
    <t>Cash Held by Broker as Margin on Eurodollar Futures Contracts</t>
  </si>
  <si>
    <t>Cash Held on Deposit with Repurchase Agreement Counterparties</t>
  </si>
  <si>
    <t>Uninsured Cash Balances</t>
  </si>
  <si>
    <t>Insurance per depositor at each financial institution</t>
  </si>
  <si>
    <t>Significant Accounting Policies - IPO (Details)</t>
  </si>
  <si>
    <t>Dec. 31, 2013USD ($)shares</t>
  </si>
  <si>
    <t>Initial Offering Period</t>
  </si>
  <si>
    <t>February 20, 2013</t>
  </si>
  <si>
    <t>Stock Issued During Period Shares New Issues | shares</t>
  </si>
  <si>
    <t>Proceeds From Issuance Initial Public Offering | $</t>
  </si>
  <si>
    <t>Significant Accounting Policies - Secondary Offering (Details)</t>
  </si>
  <si>
    <t>Dec. 31, 2014USD ($)shares</t>
  </si>
  <si>
    <t>January 2014 [Member]</t>
  </si>
  <si>
    <t>Secondary Offering Period</t>
  </si>
  <si>
    <t>January 23, 2014</t>
  </si>
  <si>
    <t>Stock Issued During Secondary Offering</t>
  </si>
  <si>
    <t>Underwriters Overallotment Period</t>
  </si>
  <si>
    <t>January 29, 2014</t>
  </si>
  <si>
    <t>Underwriters Overallotment Shares</t>
  </si>
  <si>
    <t>Proceeds From Secondary Offering | $</t>
  </si>
  <si>
    <t>March 2014 [Member]</t>
  </si>
  <si>
    <t>March 24, 2014</t>
  </si>
  <si>
    <t>April 11, 2014</t>
  </si>
  <si>
    <t>Significant Accounting Policies - At The Market Program (Details) - USD ($)</t>
  </si>
  <si>
    <t>June 2014 Equity Distribution Agreement [Member]</t>
  </si>
  <si>
    <t>Stock Issued Under At the Market Program</t>
  </si>
  <si>
    <t>Net Proceeds Received From Share Issuances Under At The Market Program</t>
  </si>
  <si>
    <t>Total value of Common Stock to be issued under Equity Distribution Agreement</t>
  </si>
  <si>
    <t>Equity Distribution Agreement Date</t>
  </si>
  <si>
    <t>June 17, 2014</t>
  </si>
  <si>
    <t>September 2014 Equity Dsitribution Agreement [Member]</t>
  </si>
  <si>
    <t>September 3, 2014</t>
  </si>
  <si>
    <t>March 2015 Equity Distribution Agreement [Member]</t>
  </si>
  <si>
    <t>March 2, 2015</t>
  </si>
  <si>
    <t>Significant Accounting Policies - Stock Repurchase Program (Details) - USD ($)</t>
  </si>
  <si>
    <t>Stock Repurchase Program Authorization Date</t>
  </si>
  <si>
    <t>Jul. 29,
		2015</t>
  </si>
  <si>
    <t>Share Repurchase</t>
  </si>
  <si>
    <t>Stock Repurchase Program, Cumulative Shares Repurchased</t>
  </si>
  <si>
    <t>StockRepurchasedAndRetiredDuringPeriodValue</t>
  </si>
  <si>
    <t>Mortgage-Backed Securities - By Type (Details) - USD ($)</t>
  </si>
  <si>
    <t>Schedule of Trading Securities and Other Trading Assets [Line Items]</t>
  </si>
  <si>
    <t>Total Pass Through Certificates [Member]</t>
  </si>
  <si>
    <t>Total Strucutured Certificates [Member]</t>
  </si>
  <si>
    <t>Hybrid Adjustable Rate Mortgages [Member] | Total Pass Through Certificates [Member]</t>
  </si>
  <si>
    <t>Adjustable-rate Mortgages [Member] | Total Pass Through Certificates [Member]</t>
  </si>
  <si>
    <t>Fixed-rate Mortgages [Member] | Total Pass Through Certificates [Member]</t>
  </si>
  <si>
    <t>Interest Only Securities [Member] | Total Strucutured Certificates [Member]</t>
  </si>
  <si>
    <t>Inverse Interest Only Securities [Member] | Total Strucutured Certificates [Member]</t>
  </si>
  <si>
    <t>Mortgage-Backed Securities - By Maturity (Details) - USD ($)</t>
  </si>
  <si>
    <t>Greater than five years and less than ten years</t>
  </si>
  <si>
    <t>Greater than or equal to ten years</t>
  </si>
  <si>
    <t>Borrowings - Narrative (Details) - USD ($)</t>
  </si>
  <si>
    <t>Fair Value of securities pledged, including accrued interest receivable</t>
  </si>
  <si>
    <t>Weighted Average Borrowing Rate - Repurchase Agreements</t>
  </si>
  <si>
    <t>0.64%</t>
  </si>
  <si>
    <t>0.36%</t>
  </si>
  <si>
    <t>Maximum Amount at Risk</t>
  </si>
  <si>
    <t>Weighted Average Borrowing Rate - FHLB Advances</t>
  </si>
  <si>
    <t>0.42%</t>
  </si>
  <si>
    <t>FHLB Average Term To Maturity</t>
  </si>
  <si>
    <t>22 days</t>
  </si>
  <si>
    <t>Collateral Held On FHLB Advances</t>
  </si>
  <si>
    <t>FHLBC Stock</t>
  </si>
  <si>
    <t>Borrowings - Maturities (Details) - USD ($)</t>
  </si>
  <si>
    <t>Assets Sold under Agreements to Repurchase [Line Items]</t>
  </si>
  <si>
    <t>Overnight (1 Day or Less) [Member]</t>
  </si>
  <si>
    <t>0.00%</t>
  </si>
  <si>
    <t>Between 2 and 30 Days [Member]</t>
  </si>
  <si>
    <t>Between 31 and 90 Days [Member]</t>
  </si>
  <si>
    <t>1.19%</t>
  </si>
  <si>
    <t>0.37%</t>
  </si>
  <si>
    <t>Greater Than 90 days [Member]</t>
  </si>
  <si>
    <t>0.38%</t>
  </si>
  <si>
    <t>Derivative Financial Instruments - Schedule of Derivative Assets and Liabilties (Details) - USD ($)</t>
  </si>
  <si>
    <t>Assets, at Fair Value</t>
  </si>
  <si>
    <t>Liabilities, at Fair Value</t>
  </si>
  <si>
    <t>Eurodollar Future Margin [Member]</t>
  </si>
  <si>
    <t>Receiver Swaption [Member]</t>
  </si>
  <si>
    <t>Payer Swaption [Member]</t>
  </si>
  <si>
    <t>Interest Rate Swaption Margin [Member]</t>
  </si>
  <si>
    <t>Derivative Financial Instruments - Summary of Eurodollar Futures Positions (Details) - USD ($)</t>
  </si>
  <si>
    <t>Eurodollar Future [Member]</t>
  </si>
  <si>
    <t>Derivatives, Fair Value [Line Items]</t>
  </si>
  <si>
    <t>Notional Amount</t>
  </si>
  <si>
    <t>Derivative Entry Rate</t>
  </si>
  <si>
    <t>2.23%</t>
  </si>
  <si>
    <t>1.88%</t>
  </si>
  <si>
    <t>Locked-In LIBOR Rate</t>
  </si>
  <si>
    <t>1.57%</t>
  </si>
  <si>
    <t>1.73%</t>
  </si>
  <si>
    <t>Open Equity</t>
  </si>
  <si>
    <t>Treasury Note Futures [Member]</t>
  </si>
  <si>
    <t>1.99%</t>
  </si>
  <si>
    <t>1.95%</t>
  </si>
  <si>
    <t>Dollar Price</t>
  </si>
  <si>
    <t>Nominal Value</t>
  </si>
  <si>
    <t>Year 2015 Expiration [Member] | Eurodollar Future [Member]</t>
  </si>
  <si>
    <t>0.79%</t>
  </si>
  <si>
    <t>0.63%</t>
  </si>
  <si>
    <t>Year 2016 Expiration [Member] | Eurodollar Future [Member]</t>
  </si>
  <si>
    <t>1.51%</t>
  </si>
  <si>
    <t>1.52%</t>
  </si>
  <si>
    <t>0.98%</t>
  </si>
  <si>
    <t>1.54%</t>
  </si>
  <si>
    <t>Year 2016 Expiration [Member] | Treasury Note Futures [Member]</t>
  </si>
  <si>
    <t>Year 2017 Expiration [Member] | Eurodollar Future [Member]</t>
  </si>
  <si>
    <t>2.31%</t>
  </si>
  <si>
    <t>2.36%</t>
  </si>
  <si>
    <t>1.59%</t>
  </si>
  <si>
    <t>Year 2018 Expiration [Member] | Eurodollar Future [Member]</t>
  </si>
  <si>
    <t>2.77%</t>
  </si>
  <si>
    <t>2.94%</t>
  </si>
  <si>
    <t>2.54%</t>
  </si>
  <si>
    <t>Year 2019 Expiration [Member] | Eurodollar Future [Member]</t>
  </si>
  <si>
    <t>2.56%</t>
  </si>
  <si>
    <t>2.17%</t>
  </si>
  <si>
    <t>Derivative Financial Instruments - Summary of Outstanding Swaptions (Details) - USD ($)</t>
  </si>
  <si>
    <t>Swaption Cost</t>
  </si>
  <si>
    <t>Derivative Instruments Average Months To Expiration</t>
  </si>
  <si>
    <t>4 months 5 days</t>
  </si>
  <si>
    <t>Derivative Average Fixed Interest Rate</t>
  </si>
  <si>
    <t>1.77%</t>
  </si>
  <si>
    <t>Derivative Avergage Receive Rate</t>
  </si>
  <si>
    <t>3 Month</t>
  </si>
  <si>
    <t>Term (Years)</t>
  </si>
  <si>
    <t>5 years</t>
  </si>
  <si>
    <t>Receiver Swaption [Member] | Less Than Or Equal To One Year [Member]</t>
  </si>
  <si>
    <t>6 months 6 days</t>
  </si>
  <si>
    <t>2.79%</t>
  </si>
  <si>
    <t>7 years 4 months</t>
  </si>
  <si>
    <t>Payer Swaption [Member] | Less Than Or Equal To One Year [Member]</t>
  </si>
  <si>
    <t>Derivative Financial Instruments - Income Statement Effect (Details) - USD ($)</t>
  </si>
  <si>
    <t>Treasury Note Future [Member]</t>
  </si>
  <si>
    <t>TBA Contracts [Member]</t>
  </si>
  <si>
    <t>Offsetting Assets and Liabilities - Offsetting of Assets (Details) - USD ($)</t>
  </si>
  <si>
    <t>Offsetting Assets [Line Assets]</t>
  </si>
  <si>
    <t>Gross Amount Of Recognized Assets</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Offsetting Assets and Liabilties - Offsetting of Liabilties (Details) - Repurchase Agreement [Member]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Capital Stock - Narrative (Details) - $ / shares</t>
  </si>
  <si>
    <t>Common Stock [Abstract]</t>
  </si>
  <si>
    <t>Common Stock Par Or Stated Value Per Share</t>
  </si>
  <si>
    <t>Preferred Stock [Abstract]</t>
  </si>
  <si>
    <t>Preferred Stock Par Or Stated Value Per Share</t>
  </si>
  <si>
    <t>Ownership Limitations [Abstract]</t>
  </si>
  <si>
    <t>Stock Ownership Limit</t>
  </si>
  <si>
    <t>9.80%</t>
  </si>
  <si>
    <t>Capital Stock - Issuances of Common Stock (Details) - USD ($)</t>
  </si>
  <si>
    <t>Stock Issued During Period Shares New Issues</t>
  </si>
  <si>
    <t>January 2014 Follow On Offering [Member]</t>
  </si>
  <si>
    <t>Share Price</t>
  </si>
  <si>
    <t>March 2014 Follow On Offering [Member]</t>
  </si>
  <si>
    <t>Underwriters Overallotment Proceeds Next Period</t>
  </si>
  <si>
    <t>Underwriters Overallotement Shares Next Period</t>
  </si>
  <si>
    <t>At the Market Offering Program [Member]</t>
  </si>
  <si>
    <t>Value of Common Stock Available to be issued under At The Money Program</t>
  </si>
  <si>
    <t>Capital Stock - Stock Repurchase Program  (Details) - USD ($)</t>
  </si>
  <si>
    <t>Stock Repurchase Program Weighted Average Price Cumulative</t>
  </si>
  <si>
    <t>Stock Repurchase Program Weighted Average Price</t>
  </si>
  <si>
    <t>Shares repurchased and retired, shares</t>
  </si>
  <si>
    <t>Capital Stock - Dividends (Details)</t>
  </si>
  <si>
    <t>Feb. 29, 2016USD ($)$ / shares</t>
  </si>
  <si>
    <t>Jan. 31, 2016USD ($)$ / shares</t>
  </si>
  <si>
    <t>Dec. 31, 2015USD ($)$ / shares</t>
  </si>
  <si>
    <t>Nov. 30, 2015USD ($)$ / shares</t>
  </si>
  <si>
    <t>Oct. 31, 2015USD ($)$ / shares</t>
  </si>
  <si>
    <t>Sep. 30, 2015USD ($)$ / shares</t>
  </si>
  <si>
    <t>Aug. 31, 2015USD ($)$ / shares</t>
  </si>
  <si>
    <t>Jul. 31, 2015USD ($)$ / shares</t>
  </si>
  <si>
    <t>Jun. 30, 2015USD ($)$ / shares</t>
  </si>
  <si>
    <t>May. 31, 2015USD ($)$ / shares</t>
  </si>
  <si>
    <t>Apr. 30, 2015USD ($)$ / shares</t>
  </si>
  <si>
    <t>Mar. 31, 2015USD ($)$ / shares</t>
  </si>
  <si>
    <t>Feb. 28, 2015USD ($)$ / shares</t>
  </si>
  <si>
    <t>Jan. 31, 2015USD ($)$ / shares</t>
  </si>
  <si>
    <t>Dec. 31, 2014USD ($)$ / shares</t>
  </si>
  <si>
    <t>Nov. 30, 2014USD ($)$ / shares</t>
  </si>
  <si>
    <t>Oct. 31, 2014USD ($)$ / shares</t>
  </si>
  <si>
    <t>Sep. 30, 2014USD ($)$ / shares</t>
  </si>
  <si>
    <t>Aug. 31, 2014USD ($)$ / shares</t>
  </si>
  <si>
    <t>Jul. 31, 2014USD ($)$ / shares</t>
  </si>
  <si>
    <t>Jun. 30, 2014USD ($)$ / shares</t>
  </si>
  <si>
    <t>May. 31, 2014USD ($)$ / shares</t>
  </si>
  <si>
    <t>Apr. 30, 2014USD ($)$ / shares</t>
  </si>
  <si>
    <t>Mar. 31, 2014USD ($)$ / shares</t>
  </si>
  <si>
    <t>Feb. 28, 2014USD ($)$ / shares</t>
  </si>
  <si>
    <t>Jan. 31, 2014USD ($)$ / shares</t>
  </si>
  <si>
    <t>Dec. 31, 2013USD ($)$ / shares</t>
  </si>
  <si>
    <t>Nov. 30, 2013USD ($)$ / shares</t>
  </si>
  <si>
    <t>Oct. 31, 2013USD ($)$ / shares</t>
  </si>
  <si>
    <t>Sep. 30, 2013USD ($)$ / shares</t>
  </si>
  <si>
    <t>Aug. 31, 2013USD ($)$ / shares</t>
  </si>
  <si>
    <t>Jul. 31, 2013USD ($)$ / shares</t>
  </si>
  <si>
    <t>Jun. 30, 2013USD ($)$ / shares</t>
  </si>
  <si>
    <t>May. 31, 2013USD ($)$ / shares</t>
  </si>
  <si>
    <t>Apr. 30, 2013USD ($)$ / shares</t>
  </si>
  <si>
    <t>Mar. 31, 2013USD ($)$ / shares</t>
  </si>
  <si>
    <t>Feb. 28, 2013shares</t>
  </si>
  <si>
    <t>Dec. 31, 2015$ / shares</t>
  </si>
  <si>
    <t>Sep. 30, 2015$ / shares</t>
  </si>
  <si>
    <t>Jun. 30, 2015$ / shares</t>
  </si>
  <si>
    <t>Mar. 31, 2015$ / shares</t>
  </si>
  <si>
    <t>Dec. 31, 2014$ / shares</t>
  </si>
  <si>
    <t>Sep. 30, 2014$ / shares</t>
  </si>
  <si>
    <t>Jun. 30, 2014$ / shares</t>
  </si>
  <si>
    <t>Mar. 31, 2014$ / shares</t>
  </si>
  <si>
    <t>Dec. 31, 2013$ / sharesshares</t>
  </si>
  <si>
    <t>Cash Dividends [Abstract]</t>
  </si>
  <si>
    <t>Declaration Date</t>
  </si>
  <si>
    <t>February 10, 2016</t>
  </si>
  <si>
    <t>January 11, 2016</t>
  </si>
  <si>
    <t>December 10, 2015</t>
  </si>
  <si>
    <t>November 10, 2015</t>
  </si>
  <si>
    <t>October 8, 2015</t>
  </si>
  <si>
    <t>September 11, 2015</t>
  </si>
  <si>
    <t>August 11, 2015</t>
  </si>
  <si>
    <t>July 9, 2015</t>
  </si>
  <si>
    <t>June 9, 2015</t>
  </si>
  <si>
    <t>May 11, 2015</t>
  </si>
  <si>
    <t>April 9, 2015</t>
  </si>
  <si>
    <t>March 10, 2015</t>
  </si>
  <si>
    <t>February 10, 2015</t>
  </si>
  <si>
    <t>January 13, 2015</t>
  </si>
  <si>
    <t>December 9, 2014</t>
  </si>
  <si>
    <t>November 12, 2014</t>
  </si>
  <si>
    <t>October 9, 2014</t>
  </si>
  <si>
    <t>September 9, 2014</t>
  </si>
  <si>
    <t>August 12, 2014</t>
  </si>
  <si>
    <t>July 10, 2014</t>
  </si>
  <si>
    <t>June 11, 2014</t>
  </si>
  <si>
    <t>May 8, 2014</t>
  </si>
  <si>
    <t>April 8, 2014</t>
  </si>
  <si>
    <t>March 11, 2014</t>
  </si>
  <si>
    <t>February 11, 2014</t>
  </si>
  <si>
    <t>January 9, 2014</t>
  </si>
  <si>
    <t>December 11, 2013</t>
  </si>
  <si>
    <t>November 12, 2013</t>
  </si>
  <si>
    <t>October 10, 2013</t>
  </si>
  <si>
    <t>September 10, 2013</t>
  </si>
  <si>
    <t>August 12, 2013</t>
  </si>
  <si>
    <t>July 9, 2013</t>
  </si>
  <si>
    <t>June 10, 2013</t>
  </si>
  <si>
    <t>May 9, 2013</t>
  </si>
  <si>
    <t>April 10, 2013</t>
  </si>
  <si>
    <t>March 8, 2013</t>
  </si>
  <si>
    <t>Record Date</t>
  </si>
  <si>
    <t>February 24, 2016</t>
  </si>
  <si>
    <t>January 26, 2016</t>
  </si>
  <si>
    <t>December 24, 2015</t>
  </si>
  <si>
    <t>November 24, 2015</t>
  </si>
  <si>
    <t>October 26, 2015</t>
  </si>
  <si>
    <t>September 25, 2015</t>
  </si>
  <si>
    <t>August 26, 2015</t>
  </si>
  <si>
    <t>July 27, 2015</t>
  </si>
  <si>
    <t>June 22, 2015</t>
  </si>
  <si>
    <t>May 26, 2015</t>
  </si>
  <si>
    <t>April 27, 2015</t>
  </si>
  <si>
    <t>March 27, 2015</t>
  </si>
  <si>
    <t>February 25, 2015</t>
  </si>
  <si>
    <t>January 26, 2015</t>
  </si>
  <si>
    <t>December 26, 2014</t>
  </si>
  <si>
    <t>November 25, 2014</t>
  </si>
  <si>
    <t>October 28, 2014</t>
  </si>
  <si>
    <t>September 25, 2014</t>
  </si>
  <si>
    <t>August 26, 2014</t>
  </si>
  <si>
    <t>July 28, 2014</t>
  </si>
  <si>
    <t>June 25, 2014</t>
  </si>
  <si>
    <t>May 27, 2014</t>
  </si>
  <si>
    <t>April 25, 2014</t>
  </si>
  <si>
    <t>March 26, 2014</t>
  </si>
  <si>
    <t>February 25, 2014</t>
  </si>
  <si>
    <t>January 27, 2014</t>
  </si>
  <si>
    <t>December 26, 2013</t>
  </si>
  <si>
    <t>November 25, 2013</t>
  </si>
  <si>
    <t>October 25, 2013</t>
  </si>
  <si>
    <t>September 25, 2013</t>
  </si>
  <si>
    <t>August 26, 2013</t>
  </si>
  <si>
    <t>July 25, 2013</t>
  </si>
  <si>
    <t>June 25, 2013</t>
  </si>
  <si>
    <t>May 28, 2013</t>
  </si>
  <si>
    <t>April 25, 2013</t>
  </si>
  <si>
    <t>March 25, 2013</t>
  </si>
  <si>
    <t>Payment Date</t>
  </si>
  <si>
    <t>February 29, 2016</t>
  </si>
  <si>
    <t>January 29, 2016</t>
  </si>
  <si>
    <t>December 30, 2015</t>
  </si>
  <si>
    <t>November 30, 2015</t>
  </si>
  <si>
    <t>October 30, 2015</t>
  </si>
  <si>
    <t>September 30, 2015</t>
  </si>
  <si>
    <t>August 31, 2015</t>
  </si>
  <si>
    <t>July 31, 2015</t>
  </si>
  <si>
    <t>June 30, 2015</t>
  </si>
  <si>
    <t>May 29, 2015</t>
  </si>
  <si>
    <t>April 30, 2015</t>
  </si>
  <si>
    <t>March 31, 2015</t>
  </si>
  <si>
    <t>February 27, 2015</t>
  </si>
  <si>
    <t>January 30, 2015</t>
  </si>
  <si>
    <t>December 30, 2014</t>
  </si>
  <si>
    <t>November 28, 2014</t>
  </si>
  <si>
    <t>October 31, 2014</t>
  </si>
  <si>
    <t>September 30, 2014</t>
  </si>
  <si>
    <t>August 29, 2014</t>
  </si>
  <si>
    <t>July 31, 2014</t>
  </si>
  <si>
    <t>June 30, 2014</t>
  </si>
  <si>
    <t>May 30, 2014</t>
  </si>
  <si>
    <t>April 30, 2014</t>
  </si>
  <si>
    <t>March 31, 2014</t>
  </si>
  <si>
    <t>February 28, 2014</t>
  </si>
  <si>
    <t>January 31, 2014</t>
  </si>
  <si>
    <t>December 30, 2013</t>
  </si>
  <si>
    <t>November 27, 2013</t>
  </si>
  <si>
    <t>October 31, 2013</t>
  </si>
  <si>
    <t>September 30, 2013</t>
  </si>
  <si>
    <t>August 30, 2013</t>
  </si>
  <si>
    <t>July 31, 2013</t>
  </si>
  <si>
    <t>June 28, 2013</t>
  </si>
  <si>
    <t>May 31, 2013</t>
  </si>
  <si>
    <t>April 30, 2013</t>
  </si>
  <si>
    <t>March 27, 2013</t>
  </si>
  <si>
    <t>Per Share Amount | $ / shares</t>
  </si>
  <si>
    <t>Total | $</t>
  </si>
  <si>
    <t>Stock Dividend [Abstract]</t>
  </si>
  <si>
    <t>Stock Dividend Declaration Date</t>
  </si>
  <si>
    <t>2/14/2013</t>
  </si>
  <si>
    <t>Stockholders Equity Note Stock Split Conversion Ratio</t>
  </si>
  <si>
    <t>Stock Dividends Shares | shares</t>
  </si>
  <si>
    <t>Stock Dividend Issue Date</t>
  </si>
  <si>
    <t>2/20/2013</t>
  </si>
  <si>
    <t>Stock Incentive Plans - Descriptions of Plans (Details)</t>
  </si>
  <si>
    <t>Dec. 31, 2015shares</t>
  </si>
  <si>
    <t>Maximum Number of Shares to Be Issued the Plan</t>
  </si>
  <si>
    <t>Percentage of Outstanding Stock Limitation</t>
  </si>
  <si>
    <t>10.00%</t>
  </si>
  <si>
    <t>Stock Incentive Plans - Narrative (Details) - USD ($)</t>
  </si>
  <si>
    <t>Share Based Awards [LineItems]</t>
  </si>
  <si>
    <t>Share-based Compensation Arrangement by Share-based Payment Award, Equity Instruments Other than Options, Nonvested, Number</t>
  </si>
  <si>
    <t>Restricted Stock</t>
  </si>
  <si>
    <t>Award Date</t>
  </si>
  <si>
    <t>Apr. 25,
		2014</t>
  </si>
  <si>
    <t>Shares Granted To Each Director</t>
  </si>
  <si>
    <t>ShareBasedCompensationArrangementByShareBasedPaymentAwardAwardVestingPeriod1</t>
  </si>
  <si>
    <t>3 years</t>
  </si>
  <si>
    <t>Shares Vesting Per Director Each Year</t>
  </si>
  <si>
    <t>Share-based Compensation Arrangement by Share-based Payment Award, Equity Instruments Other than Options, Nonvested, Weighted Average Grant Date Fair Value</t>
  </si>
  <si>
    <t>Intrinsic Value of Nonvested</t>
  </si>
  <si>
    <t>Weighted Average Remaining Term</t>
  </si>
  <si>
    <t>1 year 4 months</t>
  </si>
  <si>
    <t>2 years 4 months</t>
  </si>
  <si>
    <t>Remaining Compensation Expense</t>
  </si>
  <si>
    <t>Share Based Compensation</t>
  </si>
  <si>
    <t>Shares Granted</t>
  </si>
  <si>
    <t>Share-based Compensation Arrangement by Share-based Payment Award, Equity Instruments Other than Options, Grants in Period, Weighted Average Grant Date Fair Value</t>
  </si>
  <si>
    <t>Shares Vested</t>
  </si>
  <si>
    <t>Shares Vested Weighted Average Garnt Date Value</t>
  </si>
  <si>
    <t>Stock Awards [Member]</t>
  </si>
  <si>
    <t>Shares Issued Prior Year Sevice</t>
  </si>
  <si>
    <t>Share Based Compensation Prior Year</t>
  </si>
  <si>
    <t>Shares Surrendered</t>
  </si>
  <si>
    <t>Shares Surrendered Value</t>
  </si>
  <si>
    <t>Performance Units [Member]</t>
  </si>
  <si>
    <t>1 year 3 months 15 days</t>
  </si>
  <si>
    <t>Income Taxes - REIT Activities (Details)</t>
  </si>
  <si>
    <t>Dec. 31, 2014USD ($)</t>
  </si>
  <si>
    <t>Undistributed REIT taxable income</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Weighted Average Shares - Basic</t>
  </si>
  <si>
    <t>Weighted Average Shares - Diluted</t>
  </si>
  <si>
    <t>Income (Loss) Per Share - Basic</t>
  </si>
  <si>
    <t>Income (Loss) Pe Share - Diluted</t>
  </si>
  <si>
    <t>Earnings Per Share - Narrative (Details)</t>
  </si>
  <si>
    <t>Dec. 31, 2013shares</t>
  </si>
  <si>
    <t>Shares Issued For Each Share Outstanding</t>
  </si>
  <si>
    <t>Total Shares Issued Pursuant To Stock Dividend</t>
  </si>
  <si>
    <t>Weighted Average Number of Shares Outstanding, Basic</t>
  </si>
  <si>
    <t>Assets and Liabilities Recorded at Fair Value on Recurring Basis (Details) - USD ($)</t>
  </si>
  <si>
    <t>Fair Value, Assets and Liabilities Measured on Recurring and Nonrecurring Basis [Line Items]</t>
  </si>
  <si>
    <t>Mortgage-backed securities</t>
  </si>
  <si>
    <t>Eurodollar Futures Contracts</t>
  </si>
  <si>
    <t>FHLBC Stock Excluded Because It Is Carried at Cost</t>
  </si>
  <si>
    <t>Estimate of Fair Value, Fair Value Disclosure [Member]</t>
  </si>
  <si>
    <t>Interest Rate Swaption</t>
  </si>
  <si>
    <t>Fair Value, Inputs, Level 1 [Member]</t>
  </si>
  <si>
    <t>Fair Value, Inputs, Level 2 [Member]</t>
  </si>
  <si>
    <t>Fair Value, Inputs, Level 3 [Member]</t>
  </si>
  <si>
    <t>Related Party Transactions (Management Agreement) (Details) - Bimini Advisors, LLC [Member]</t>
  </si>
  <si>
    <t>First $250 million of Equity [Member]</t>
  </si>
  <si>
    <t>Related Party Transaction [Line Items]</t>
  </si>
  <si>
    <t>Annual management fee as a percent of equity</t>
  </si>
  <si>
    <t>1.50%</t>
  </si>
  <si>
    <t>Greater than $250 million but less than or equal to $500 million Equity [Member]</t>
  </si>
  <si>
    <t>1.25%</t>
  </si>
  <si>
    <t>Greater than $500 million of Equity [Member]</t>
  </si>
  <si>
    <t>1.00%</t>
  </si>
  <si>
    <t>Related Party Transactions - Narrative (Details) - USD ($)</t>
  </si>
  <si>
    <t>Management Fees And Allocated Expenses</t>
  </si>
  <si>
    <t>Bimini Shares</t>
  </si>
  <si>
    <t>Bimini Ownership</t>
  </si>
  <si>
    <t>6.40%</t>
  </si>
  <si>
    <t>Bimini Advisors, LLC [Member]</t>
  </si>
  <si>
    <t>Initial Term Of Management Agreement</t>
  </si>
  <si>
    <t>Automatic Renewal Period Of Management Agreement</t>
  </si>
  <si>
    <t>1 year</t>
  </si>
  <si>
    <t>Overhead Sharing Date</t>
  </si>
  <si>
    <t>7/1/2014</t>
  </si>
  <si>
    <t>Quarterly Results (Details) - USD ($)</t>
  </si>
  <si>
    <t>Interest Expense</t>
  </si>
  <si>
    <t>Realized And Unrealized Gains</t>
  </si>
  <si>
    <t>Management Fee Expense</t>
  </si>
  <si>
    <t>Other Expenses</t>
  </si>
  <si>
    <t>Earnings Per Share, Basic</t>
  </si>
  <si>
    <t>Earnings Per Share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18621</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1</v>
      </c>
    </row>
    <row spans="1:4" r="16">
      <c t="s" r="A16" s="4">
        <v>27</v>
      </c>
      <c t="n" r="D16" s="7">
        <v>245314035</v>
      </c>
    </row>
    <row spans="1:4" r="17">
      <c t="s" r="A17" s="4">
        <v>28</v>
      </c>
      <c t="n" r="C17" s="6">
        <v>21752510</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2"/>
    <col customWidth="1" max="2" min="2" width="15"/>
    <col customWidth="1" max="3" min="3" width="15"/>
  </cols>
  <sheetData>
    <row spans="1:3" r="1">
      <c t="s" r="A1" s="1">
        <v>31</v>
      </c>
      <c t="s" r="B1" s="2">
        <v>2</v>
      </c>
      <c t="s" r="C1" s="2">
        <v>32</v>
      </c>
    </row>
    <row spans="1:3" r="2">
      <c t="s" r="A2" s="3">
        <v>33</v>
      </c>
    </row>
    <row spans="1:3" r="3">
      <c t="s" r="A3" s="4">
        <v>34</v>
      </c>
      <c t="n" r="B3" s="7">
        <v>2095574000</v>
      </c>
      <c t="n" r="C3" s="7">
        <v>1517304000</v>
      </c>
    </row>
    <row spans="1:3" r="4">
      <c t="s" r="A4" s="4">
        <v>35</v>
      </c>
      <c t="n" r="B4" s="6">
        <v>62436000</v>
      </c>
      <c t="n" r="C4" s="6">
        <v>31867000</v>
      </c>
    </row>
    <row spans="1:3" r="5">
      <c t="s" r="A5" s="4">
        <v>36</v>
      </c>
      <c t="n" r="B5" s="6">
        <v>2158010000</v>
      </c>
      <c t="n" r="C5" s="6">
        <v>1549171000</v>
      </c>
    </row>
    <row spans="1:3" r="6">
      <c t="s" r="A6" s="4">
        <v>37</v>
      </c>
      <c t="n" r="B6" s="6">
        <v>57229000</v>
      </c>
      <c t="n" r="C6" s="6">
        <v>93137000</v>
      </c>
    </row>
    <row spans="1:3" r="7">
      <c t="s" r="A7" s="4">
        <v>38</v>
      </c>
      <c t="n" r="B7" s="6">
        <v>12730000</v>
      </c>
      <c t="n" r="C7" s="6">
        <v>7790000</v>
      </c>
    </row>
    <row spans="1:3" r="8">
      <c t="s" r="A8" s="4">
        <v>39</v>
      </c>
      <c t="n" r="B8" s="6">
        <v>8490000</v>
      </c>
      <c t="n" r="C8" s="6">
        <v>6211000</v>
      </c>
    </row>
    <row spans="1:3" r="9">
      <c t="s" r="A9" s="4">
        <v>40</v>
      </c>
      <c t="n" r="B9" s="6">
        <v>669000</v>
      </c>
      <c t="n" r="C9" s="6">
        <v>1217000</v>
      </c>
    </row>
    <row spans="1:3" r="10">
      <c t="s" r="A10" s="4">
        <v>41</v>
      </c>
      <c t="n" r="B10" s="6">
        <v>4709000</v>
      </c>
      <c t="n" r="C10" s="6">
        <v>282000</v>
      </c>
    </row>
    <row spans="1:3" r="11">
      <c t="s" r="A11" s="4">
        <v>42</v>
      </c>
      <c t="n" r="B11" s="6">
        <v>2241837000</v>
      </c>
      <c t="n" r="C11" s="6">
        <v>1657808000</v>
      </c>
    </row>
    <row spans="1:3" r="12">
      <c t="s" r="A12" s="3">
        <v>43</v>
      </c>
    </row>
    <row spans="1:3" r="13">
      <c t="s" r="A13" s="4">
        <v>44</v>
      </c>
      <c t="n" r="B13" s="6">
        <v>1798813000</v>
      </c>
      <c t="n" r="C13" s="6">
        <v>1436651000</v>
      </c>
    </row>
    <row spans="1:3" r="14">
      <c t="s" r="A14" s="4">
        <v>45</v>
      </c>
      <c t="n" r="B14" s="6">
        <v>187500000</v>
      </c>
      <c t="n" r="C14" s="6">
        <v>0</v>
      </c>
    </row>
    <row spans="1:3" r="15">
      <c t="s" r="A15" s="4">
        <v>46</v>
      </c>
      <c t="n" r="B15" s="6">
        <v>863000</v>
      </c>
      <c t="n" r="C15" s="6">
        <v>628000</v>
      </c>
    </row>
    <row spans="1:3" r="16">
      <c t="s" r="A16" s="4">
        <v>47</v>
      </c>
      <c t="n" r="B16" s="6">
        <v>465000</v>
      </c>
      <c t="n" r="C16" s="6">
        <v>330000</v>
      </c>
    </row>
    <row spans="1:3" r="17">
      <c t="s" r="A17" s="4">
        <v>48</v>
      </c>
      <c t="n" r="B17" s="6">
        <v>941000</v>
      </c>
      <c t="n" r="C17" s="6">
        <v>2121000</v>
      </c>
    </row>
    <row spans="1:3" r="18">
      <c t="s" r="A18" s="4">
        <v>49</v>
      </c>
      <c t="n" r="B18" s="6">
        <v>1988582000</v>
      </c>
      <c t="n" r="C18" s="6">
        <v>1439730000</v>
      </c>
    </row>
    <row spans="1:3" r="19">
      <c t="s" r="A19" s="3">
        <v>50</v>
      </c>
    </row>
    <row spans="1:3" r="20">
      <c t="s" r="A20" s="4">
        <v>51</v>
      </c>
      <c t="n" r="B20" s="6">
        <v>0</v>
      </c>
      <c t="n" r="C20" s="6">
        <v>0</v>
      </c>
    </row>
    <row spans="1:3" r="21">
      <c t="s" r="A21" s="4">
        <v>52</v>
      </c>
      <c t="n" r="B21" s="6">
        <v>217000</v>
      </c>
      <c t="n" r="C21" s="6">
        <v>167000</v>
      </c>
    </row>
    <row spans="1:3" r="22">
      <c t="s" r="A22" s="4">
        <v>53</v>
      </c>
      <c t="n" r="B22" s="6">
        <v>253038000</v>
      </c>
      <c t="n" r="C22" s="6">
        <v>217419000</v>
      </c>
    </row>
    <row spans="1:3" r="23">
      <c t="s" r="A23" s="4">
        <v>54</v>
      </c>
      <c t="n" r="B23" s="6">
        <v>0</v>
      </c>
      <c t="n" r="C23" s="6">
        <v>492000</v>
      </c>
    </row>
    <row spans="1:3" r="24">
      <c t="s" r="A24" s="4">
        <v>55</v>
      </c>
      <c t="n" r="B24" s="6">
        <v>253255000</v>
      </c>
      <c t="n" r="C24" s="6">
        <v>218078000</v>
      </c>
    </row>
    <row spans="1:3" r="25">
      <c t="s" r="A25" s="4">
        <v>56</v>
      </c>
      <c t="n" r="B25" s="7">
        <v>2241837000</v>
      </c>
      <c t="n" r="C25" s="7">
        <v>16578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6"/>
    <col customWidth="1" max="2" min="2" width="80"/>
  </cols>
  <sheetData>
    <row spans="1:2" r="1">
      <c t="s" r="A1" s="1">
        <v>224</v>
      </c>
      <c t="s" r="B1" s="2">
        <v>1</v>
      </c>
    </row>
    <row spans="1:2" r="2">
      <c t="s" r="B2" s="2">
        <v>2</v>
      </c>
    </row>
    <row spans="1:2" r="3">
      <c t="s" r="A3" s="3">
        <v>181</v>
      </c>
    </row>
    <row spans="1:2" r="4">
      <c t="s" r="A4" s="4">
        <v>225</v>
      </c>
      <c t="s" r="B4" s="4">
        <v>226</v>
      </c>
    </row>
    <row spans="1:2" r="5">
      <c t="s" r="A5" s="4">
        <v>227</v>
      </c>
      <c t="s" r="B5" s="4">
        <v>228</v>
      </c>
    </row>
    <row spans="1:2" r="6">
      <c t="s" r="A6" s="4">
        <v>229</v>
      </c>
      <c t="s" r="B6" s="4">
        <v>230</v>
      </c>
    </row>
    <row spans="1:2" r="7">
      <c t="s" r="A7" s="4">
        <v>185</v>
      </c>
      <c t="s" r="B7" s="4">
        <v>231</v>
      </c>
    </row>
    <row spans="1:2" r="8">
      <c t="s" r="A8" s="4">
        <v>232</v>
      </c>
      <c t="s" r="B8" s="4">
        <v>233</v>
      </c>
    </row>
    <row spans="1:2" r="9">
      <c t="s" r="A9" s="4">
        <v>191</v>
      </c>
      <c t="s" r="B9" s="4">
        <v>234</v>
      </c>
    </row>
    <row spans="1:2" r="10">
      <c t="s" r="A10" s="4">
        <v>235</v>
      </c>
      <c t="s" r="B10" s="4">
        <v>236</v>
      </c>
    </row>
    <row spans="1:2" r="11">
      <c t="s" r="A11" s="4">
        <v>189</v>
      </c>
      <c t="s" r="B11" s="4">
        <v>237</v>
      </c>
    </row>
    <row spans="1:2" r="12">
      <c t="s" r="A12" s="4">
        <v>238</v>
      </c>
      <c t="s" r="B12" s="4">
        <v>239</v>
      </c>
    </row>
    <row spans="1:2" r="13">
      <c t="s" r="A13" s="4">
        <v>212</v>
      </c>
      <c t="s" r="B13" s="4">
        <v>240</v>
      </c>
    </row>
    <row spans="1:2" r="14">
      <c t="s" r="A14" s="4">
        <v>209</v>
      </c>
      <c t="s" r="B14" s="4">
        <v>241</v>
      </c>
    </row>
    <row spans="1:2" r="15">
      <c t="s" r="A15" s="4">
        <v>242</v>
      </c>
      <c t="s" r="B15"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44</v>
      </c>
      <c t="s" r="B1" s="2">
        <v>1</v>
      </c>
    </row>
    <row spans="1:2" r="2">
      <c t="s" r="B2" s="2">
        <v>2</v>
      </c>
    </row>
    <row spans="1:2" r="3">
      <c t="s" r="A3" s="3">
        <v>184</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9</v>
      </c>
      <c t="s" r="B1" s="2">
        <v>1</v>
      </c>
    </row>
    <row spans="1:2" r="2">
      <c t="s" r="B2" s="2">
        <v>2</v>
      </c>
    </row>
    <row spans="1:2" r="3">
      <c t="s" r="A3" s="3">
        <v>188</v>
      </c>
    </row>
    <row spans="1:2" r="4">
      <c t="s" r="A4" s="4">
        <v>250</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52</v>
      </c>
      <c t="s" r="B1" s="2">
        <v>1</v>
      </c>
    </row>
    <row spans="1:2" r="2">
      <c t="s" r="B2" s="2">
        <v>2</v>
      </c>
    </row>
    <row spans="1:2" r="3">
      <c t="s" r="A3" s="3">
        <v>192</v>
      </c>
    </row>
    <row spans="1:2" r="4">
      <c t="s" r="A4" s="4">
        <v>253</v>
      </c>
      <c t="s" r="B4" s="4">
        <v>254</v>
      </c>
    </row>
    <row spans="1:2" r="5">
      <c t="s" r="A5" s="4">
        <v>255</v>
      </c>
      <c t="s" r="B5" s="4">
        <v>256</v>
      </c>
    </row>
    <row spans="1:2" r="6">
      <c t="s" r="A6" s="4">
        <v>257</v>
      </c>
      <c t="s" r="B6" s="4">
        <v>258</v>
      </c>
    </row>
    <row spans="1:2" r="7">
      <c t="s" r="A7" s="4">
        <v>259</v>
      </c>
      <c t="s" r="B7"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61</v>
      </c>
      <c t="s" r="B1" s="2">
        <v>1</v>
      </c>
    </row>
    <row spans="1:2" r="2">
      <c t="s" r="B2" s="2">
        <v>2</v>
      </c>
    </row>
    <row spans="1:2" r="3">
      <c t="s" r="A3" s="3">
        <v>195</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266</v>
      </c>
      <c t="s" r="B1" s="2">
        <v>1</v>
      </c>
    </row>
    <row spans="1:2" r="2">
      <c t="s" r="B2" s="2">
        <v>2</v>
      </c>
    </row>
    <row spans="1:2" r="3">
      <c t="s" r="A3" s="3">
        <v>199</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73</v>
      </c>
      <c t="s" r="B1" s="2">
        <v>1</v>
      </c>
    </row>
    <row spans="1:2" r="2">
      <c t="s" r="B2" s="2">
        <v>2</v>
      </c>
    </row>
    <row spans="1:2" r="3">
      <c t="s" r="A3" s="3">
        <v>202</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0</v>
      </c>
      <c t="s" r="B1" s="2">
        <v>1</v>
      </c>
    </row>
    <row spans="1:2" r="2">
      <c t="s" r="B2" s="2">
        <v>2</v>
      </c>
    </row>
    <row spans="1:2" r="3">
      <c t="s" r="A3" s="3">
        <v>213</v>
      </c>
    </row>
    <row spans="1:2" r="4">
      <c t="s" r="A4" s="4">
        <v>212</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2</v>
      </c>
      <c t="s" r="B1" s="2">
        <v>1</v>
      </c>
    </row>
    <row spans="1:2" r="2">
      <c t="s" r="B2" s="2">
        <v>2</v>
      </c>
    </row>
    <row spans="1:2" r="3">
      <c t="s" r="A3" s="3">
        <v>216</v>
      </c>
    </row>
    <row spans="1:2" r="4">
      <c t="s" r="A4" s="4">
        <v>283</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7</v>
      </c>
      <c t="s" r="B1" s="2">
        <v>2</v>
      </c>
      <c t="s" r="C1" s="2">
        <v>32</v>
      </c>
    </row>
    <row spans="1:3" r="2">
      <c t="s" r="A2" s="3">
        <v>58</v>
      </c>
    </row>
    <row spans="1:3" r="3">
      <c t="s" r="A3" s="4">
        <v>59</v>
      </c>
      <c t="n" r="B3" s="8">
        <v>0.01</v>
      </c>
      <c t="n" r="C3" s="8">
        <v>0.01</v>
      </c>
    </row>
    <row spans="1:3" r="4">
      <c t="s" r="A4" s="4">
        <v>60</v>
      </c>
      <c t="n" r="B4" s="6">
        <v>100000000</v>
      </c>
      <c t="n" r="C4" s="6">
        <v>100000000</v>
      </c>
    </row>
    <row spans="1:3" r="5">
      <c t="s" r="A5" s="4">
        <v>61</v>
      </c>
      <c t="n" r="B5" s="6">
        <v>0</v>
      </c>
      <c t="n" r="C5" s="6">
        <v>0</v>
      </c>
    </row>
    <row spans="1:3" r="6">
      <c t="s" r="A6" s="4">
        <v>62</v>
      </c>
      <c t="n" r="B6" s="6">
        <v>0</v>
      </c>
      <c t="n" r="C6" s="6">
        <v>0</v>
      </c>
    </row>
    <row spans="1:3" r="7">
      <c t="s" r="A7" s="4">
        <v>63</v>
      </c>
      <c t="n" r="B7" s="8">
        <v>0.01</v>
      </c>
      <c t="n" r="C7" s="8">
        <v>0.01</v>
      </c>
    </row>
    <row spans="1:3" r="8">
      <c t="s" r="A8" s="4">
        <v>64</v>
      </c>
      <c t="n" r="B8" s="6">
        <v>500000000</v>
      </c>
      <c t="n" r="C8" s="6">
        <v>500000000</v>
      </c>
    </row>
    <row spans="1:3" r="9">
      <c t="s" r="A9" s="4">
        <v>65</v>
      </c>
      <c t="n" r="B9" s="6">
        <v>21749490</v>
      </c>
      <c t="n" r="C9" s="6">
        <v>16699656</v>
      </c>
    </row>
    <row spans="1:3" r="10">
      <c t="s" r="A10" s="4">
        <v>66</v>
      </c>
      <c t="n" r="B10" s="6">
        <v>21749490</v>
      </c>
      <c t="n" r="C10" s="6">
        <v>166996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5</v>
      </c>
      <c t="s" r="B1" s="2">
        <v>1</v>
      </c>
    </row>
    <row spans="1:2" r="2">
      <c t="s" r="B2" s="2">
        <v>2</v>
      </c>
    </row>
    <row spans="1:2" r="3">
      <c t="s" r="A3" s="3">
        <v>222</v>
      </c>
    </row>
    <row spans="1:2" r="4">
      <c t="s" r="A4" s="4">
        <v>286</v>
      </c>
      <c t="s" r="B4"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6"/>
  </cols>
  <sheetData>
    <row spans="1:2" r="1">
      <c t="s" r="A1" s="1">
        <v>288</v>
      </c>
      <c t="s" r="B1" s="2">
        <v>1</v>
      </c>
    </row>
    <row spans="1:2" r="2">
      <c t="s" r="B2" s="2">
        <v>68</v>
      </c>
    </row>
    <row spans="1:2" r="3">
      <c t="s" r="A3" s="3">
        <v>181</v>
      </c>
    </row>
    <row spans="1:2" r="4">
      <c t="s" r="A4" s="4">
        <v>289</v>
      </c>
      <c t="s" r="B4" s="4">
        <v>290</v>
      </c>
    </row>
    <row spans="1:2" r="5">
      <c t="s" r="A5" s="4">
        <v>291</v>
      </c>
      <c t="s" r="B5" s="4">
        <v>292</v>
      </c>
    </row>
    <row spans="1:2" r="6">
      <c t="s" r="A6" s="4">
        <v>293</v>
      </c>
      <c t="s" r="B6" s="4">
        <v>294</v>
      </c>
    </row>
    <row spans="1:2" r="7">
      <c t="s" r="A7" s="4">
        <v>295</v>
      </c>
      <c t="s" r="B7"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v>
      </c>
      <c t="s" r="C1" s="2">
        <v>32</v>
      </c>
    </row>
    <row spans="1:3" r="2">
      <c t="s" r="A2" s="3">
        <v>181</v>
      </c>
    </row>
    <row spans="1:3" r="3">
      <c t="s" r="A3" s="4">
        <v>298</v>
      </c>
      <c t="n" r="B3" s="7">
        <v>8483000</v>
      </c>
      <c t="n" r="C3" s="7">
        <v>5174000</v>
      </c>
    </row>
    <row spans="1:3" r="4">
      <c t="s" r="A4" s="4">
        <v>299</v>
      </c>
      <c t="n" r="B4" s="6">
        <v>3997000</v>
      </c>
      <c t="n" r="C4" s="7">
        <v>2616000</v>
      </c>
    </row>
    <row spans="1:3" r="5">
      <c t="s" r="A5" s="4">
        <v>300</v>
      </c>
      <c t="n" r="B5" s="6">
        <v>55200000</v>
      </c>
    </row>
    <row spans="1:3" r="6">
      <c t="s" r="A6" s="4">
        <v>301</v>
      </c>
      <c t="n" r="B6" s="7">
        <v>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7"/>
  </cols>
  <sheetData>
    <row spans="1:2" r="1">
      <c t="s" r="A1" s="1">
        <v>302</v>
      </c>
      <c t="s" r="B1" s="2">
        <v>1</v>
      </c>
    </row>
    <row spans="1:2" r="2">
      <c t="s" r="B2" s="2">
        <v>303</v>
      </c>
    </row>
    <row spans="1:2" r="3">
      <c t="s" r="A3" s="3">
        <v>181</v>
      </c>
    </row>
    <row spans="1:2" r="4">
      <c t="s" r="A4" s="4">
        <v>304</v>
      </c>
      <c t="s" r="B4" s="4">
        <v>305</v>
      </c>
    </row>
    <row spans="1:2" r="5">
      <c t="s" r="A5" s="4">
        <v>306</v>
      </c>
      <c t="n" r="B5" s="6">
        <v>2360000</v>
      </c>
    </row>
    <row spans="1:2" r="6">
      <c t="s" r="A6" s="4">
        <v>307</v>
      </c>
      <c t="n" r="B6" s="7">
        <v>35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27"/>
  </cols>
  <sheetData>
    <row spans="1:2" r="1">
      <c t="s" r="A1" s="1">
        <v>308</v>
      </c>
      <c t="s" r="B1" s="2">
        <v>1</v>
      </c>
    </row>
    <row spans="1:2" r="2">
      <c t="s" r="B2" s="2">
        <v>309</v>
      </c>
    </row>
    <row spans="1:2" r="3">
      <c t="s" r="A3" s="4">
        <v>310</v>
      </c>
    </row>
    <row spans="1:2" r="4">
      <c t="s" r="A4" s="4">
        <v>311</v>
      </c>
      <c t="s" r="B4" s="4">
        <v>312</v>
      </c>
    </row>
    <row spans="1:2" r="5">
      <c t="s" r="A5" s="4">
        <v>313</v>
      </c>
      <c t="n" r="B5" s="6">
        <v>1800000</v>
      </c>
    </row>
    <row spans="1:2" r="6">
      <c t="s" r="A6" s="4">
        <v>314</v>
      </c>
      <c t="s" r="B6" s="4">
        <v>315</v>
      </c>
    </row>
    <row spans="1:2" r="7">
      <c t="s" r="A7" s="4">
        <v>316</v>
      </c>
      <c t="n" r="B7" s="6">
        <v>270000</v>
      </c>
    </row>
    <row spans="1:2" r="8">
      <c t="s" r="A8" s="4">
        <v>317</v>
      </c>
      <c t="n" r="B8" s="7">
        <v>24200000</v>
      </c>
    </row>
    <row spans="1:2" r="9">
      <c t="s" r="A9" s="4">
        <v>318</v>
      </c>
    </row>
    <row spans="1:2" r="10">
      <c t="s" r="A10" s="4">
        <v>311</v>
      </c>
      <c t="s" r="B10" s="4">
        <v>319</v>
      </c>
    </row>
    <row spans="1:2" r="11">
      <c t="s" r="A11" s="4">
        <v>313</v>
      </c>
      <c t="n" r="B11" s="6">
        <v>3200000</v>
      </c>
    </row>
    <row spans="1:2" r="12">
      <c t="s" r="A12" s="4">
        <v>314</v>
      </c>
      <c t="s" r="B12" s="4">
        <v>320</v>
      </c>
    </row>
    <row spans="1:2" r="13">
      <c t="s" r="A13" s="4">
        <v>316</v>
      </c>
      <c t="n" r="B13" s="6">
        <v>480000</v>
      </c>
    </row>
    <row spans="1:2" r="14">
      <c t="s" r="A14" s="4">
        <v>317</v>
      </c>
      <c t="n" r="B14" s="7">
        <v>44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6"/>
    <col customWidth="1" max="3" min="3" width="18"/>
  </cols>
  <sheetData>
    <row spans="1:3" r="1">
      <c t="s" r="A1" s="1">
        <v>321</v>
      </c>
      <c t="s" r="B1" s="2">
        <v>1</v>
      </c>
    </row>
    <row spans="1:3" r="2">
      <c t="s" r="B2" s="2">
        <v>2</v>
      </c>
      <c t="s" r="C2" s="2">
        <v>32</v>
      </c>
    </row>
    <row spans="1:3" r="3">
      <c t="s" r="A3" s="4">
        <v>322</v>
      </c>
    </row>
    <row spans="1:3" r="4">
      <c t="s" r="A4" s="4">
        <v>323</v>
      </c>
      <c t="n" r="C4" s="6">
        <v>2528416</v>
      </c>
    </row>
    <row spans="1:3" r="5">
      <c t="s" r="A5" s="4">
        <v>324</v>
      </c>
      <c t="n" r="C5" s="7">
        <v>34200000</v>
      </c>
    </row>
    <row spans="1:3" r="6">
      <c t="s" r="A6" s="4">
        <v>325</v>
      </c>
      <c t="n" r="B6" s="7">
        <v>35000000</v>
      </c>
    </row>
    <row spans="1:3" r="7">
      <c t="s" r="A7" s="4">
        <v>326</v>
      </c>
      <c t="s" r="C7" s="4">
        <v>327</v>
      </c>
    </row>
    <row spans="1:3" r="8">
      <c t="s" r="A8" s="4">
        <v>328</v>
      </c>
    </row>
    <row spans="1:3" r="9">
      <c t="s" r="A9" s="4">
        <v>323</v>
      </c>
      <c t="n" r="C9" s="6">
        <v>5087646</v>
      </c>
    </row>
    <row spans="1:3" r="10">
      <c t="s" r="A10" s="4">
        <v>324</v>
      </c>
      <c t="n" r="C10" s="7">
        <v>69100000</v>
      </c>
    </row>
    <row spans="1:3" r="11">
      <c t="s" r="A11" s="4">
        <v>325</v>
      </c>
      <c t="n" r="B11" s="7">
        <v>75000000</v>
      </c>
    </row>
    <row spans="1:3" r="12">
      <c t="s" r="A12" s="4">
        <v>326</v>
      </c>
      <c t="s" r="C12" s="4">
        <v>329</v>
      </c>
    </row>
    <row spans="1:3" r="13">
      <c t="s" r="A13" s="4">
        <v>330</v>
      </c>
    </row>
    <row spans="1:3" r="14">
      <c t="s" r="A14" s="4">
        <v>323</v>
      </c>
      <c t="n" r="B14" s="6">
        <v>6221102</v>
      </c>
    </row>
    <row spans="1:3" r="15">
      <c t="s" r="A15" s="4">
        <v>324</v>
      </c>
      <c t="n" r="B15" s="7">
        <v>83100000</v>
      </c>
    </row>
    <row spans="1:3" r="16">
      <c t="s" r="A16" s="4">
        <v>325</v>
      </c>
      <c t="n" r="B16" s="7">
        <v>100000000</v>
      </c>
    </row>
    <row spans="1:3" r="17">
      <c t="s" r="A17" s="4">
        <v>326</v>
      </c>
      <c t="s" r="B17" s="4">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r="A1" s="1">
        <v>332</v>
      </c>
      <c t="s" r="B1" s="2">
        <v>112</v>
      </c>
      <c t="s" r="D1" s="2">
        <v>1</v>
      </c>
    </row>
    <row spans="1:6" r="2">
      <c t="s" r="B2" s="2">
        <v>2</v>
      </c>
      <c t="s" r="C2" s="2">
        <v>117</v>
      </c>
      <c t="s" r="D2" s="2">
        <v>2</v>
      </c>
      <c t="s" r="E2" s="2">
        <v>32</v>
      </c>
      <c t="s" r="F2" s="2">
        <v>68</v>
      </c>
    </row>
    <row spans="1:6" r="3">
      <c t="s" r="A3" s="3">
        <v>181</v>
      </c>
    </row>
    <row spans="1:6" r="4">
      <c t="s" r="A4" s="4">
        <v>333</v>
      </c>
      <c t="s" r="D4" s="4">
        <v>334</v>
      </c>
    </row>
    <row spans="1:6" r="5">
      <c t="s" r="A5" s="4">
        <v>335</v>
      </c>
      <c t="n" r="B5" s="6">
        <v>2000000</v>
      </c>
      <c t="n" r="D5" s="6">
        <v>2000000</v>
      </c>
    </row>
    <row spans="1:6" r="6">
      <c t="s" r="A6" s="4">
        <v>336</v>
      </c>
      <c t="n" r="D6" s="6">
        <v>1216243</v>
      </c>
    </row>
    <row spans="1:6" r="7">
      <c t="s" r="A7" s="4">
        <v>337</v>
      </c>
      <c t="n" r="B7" s="7">
        <v>1340000</v>
      </c>
      <c t="n" r="C7" s="7">
        <v>9512000</v>
      </c>
      <c t="n" r="D7" s="7">
        <v>-10852000</v>
      </c>
      <c t="n" r="E7" s="7">
        <v>0</v>
      </c>
      <c t="n" r="F7" s="7">
        <v>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38</v>
      </c>
      <c t="s" r="B1" s="2">
        <v>2</v>
      </c>
      <c t="s" r="C1" s="2">
        <v>32</v>
      </c>
    </row>
    <row spans="1:3" r="2">
      <c t="s" r="A2" s="3">
        <v>339</v>
      </c>
    </row>
    <row spans="1:3" r="3">
      <c t="s" r="A3" s="4">
        <v>215</v>
      </c>
      <c t="n" r="B3" s="7">
        <v>2158010000</v>
      </c>
      <c t="n" r="C3" s="7">
        <v>1549171000</v>
      </c>
    </row>
    <row spans="1:3" r="4">
      <c t="s" r="A4" s="4">
        <v>340</v>
      </c>
    </row>
    <row spans="1:3" r="5">
      <c t="s" r="A5" s="3">
        <v>339</v>
      </c>
    </row>
    <row spans="1:3" r="6">
      <c t="s" r="A6" s="4">
        <v>215</v>
      </c>
      <c t="n" r="B6" s="6">
        <v>2055837000</v>
      </c>
      <c t="n" r="C6" s="6">
        <v>1486787000</v>
      </c>
    </row>
    <row spans="1:3" r="7">
      <c t="s" r="A7" s="4">
        <v>341</v>
      </c>
    </row>
    <row spans="1:3" r="8">
      <c t="s" r="A8" s="3">
        <v>339</v>
      </c>
    </row>
    <row spans="1:3" r="9">
      <c t="s" r="A9" s="4">
        <v>215</v>
      </c>
      <c t="n" r="B9" s="6">
        <v>102173000</v>
      </c>
      <c t="n" r="C9" s="6">
        <v>62384000</v>
      </c>
    </row>
    <row spans="1:3" r="10">
      <c t="s" r="A10" s="4">
        <v>342</v>
      </c>
    </row>
    <row spans="1:3" r="11">
      <c t="s" r="A11" s="3">
        <v>339</v>
      </c>
    </row>
    <row spans="1:3" r="12">
      <c t="s" r="A12" s="4">
        <v>215</v>
      </c>
      <c t="n" r="B12" s="6">
        <v>52238000</v>
      </c>
      <c t="n" r="C12" s="6">
        <v>70400000</v>
      </c>
    </row>
    <row spans="1:3" r="13">
      <c t="s" r="A13" s="4">
        <v>343</v>
      </c>
    </row>
    <row spans="1:3" r="14">
      <c t="s" r="A14" s="3">
        <v>339</v>
      </c>
    </row>
    <row spans="1:3" r="15">
      <c t="s" r="A15" s="4">
        <v>215</v>
      </c>
      <c t="n" r="B15" s="6">
        <v>2976000</v>
      </c>
      <c t="n" r="C15" s="6">
        <v>3794000</v>
      </c>
    </row>
    <row spans="1:3" r="16">
      <c t="s" r="A16" s="4">
        <v>344</v>
      </c>
    </row>
    <row spans="1:3" r="17">
      <c t="s" r="A17" s="3">
        <v>339</v>
      </c>
    </row>
    <row spans="1:3" r="18">
      <c t="s" r="A18" s="4">
        <v>215</v>
      </c>
      <c t="n" r="B18" s="6">
        <v>2000623000</v>
      </c>
      <c t="n" r="C18" s="6">
        <v>1412593000</v>
      </c>
    </row>
    <row spans="1:3" r="19">
      <c t="s" r="A19" s="4">
        <v>345</v>
      </c>
    </row>
    <row spans="1:3" r="20">
      <c t="s" r="A20" s="3">
        <v>339</v>
      </c>
    </row>
    <row spans="1:3" r="21">
      <c t="s" r="A21" s="4">
        <v>215</v>
      </c>
      <c t="n" r="B21" s="6">
        <v>61574000</v>
      </c>
      <c t="n" r="C21" s="6">
        <v>46611000</v>
      </c>
    </row>
    <row spans="1:3" r="22">
      <c t="s" r="A22" s="4">
        <v>346</v>
      </c>
    </row>
    <row spans="1:3" r="23">
      <c t="s" r="A23" s="3">
        <v>339</v>
      </c>
    </row>
    <row spans="1:3" r="24">
      <c t="s" r="A24" s="4">
        <v>215</v>
      </c>
      <c t="n" r="B24" s="7">
        <v>40599000</v>
      </c>
      <c t="n" r="C24" s="7">
        <v>1577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r="A1" s="1">
        <v>347</v>
      </c>
      <c t="s" r="B1" s="2">
        <v>2</v>
      </c>
      <c t="s" r="C1" s="2">
        <v>32</v>
      </c>
    </row>
    <row spans="1:3" r="2">
      <c t="s" r="A2" s="3">
        <v>184</v>
      </c>
    </row>
    <row spans="1:3" r="3">
      <c t="s" r="A3" s="4">
        <v>348</v>
      </c>
      <c t="n" r="B3" s="7">
        <v>835000</v>
      </c>
      <c t="n" r="C3" s="7">
        <v>967000</v>
      </c>
    </row>
    <row spans="1:3" r="4">
      <c t="s" r="A4" s="4">
        <v>349</v>
      </c>
      <c t="n" r="B4" s="6">
        <v>2157175000</v>
      </c>
      <c t="n" r="C4" s="6">
        <v>1548204000</v>
      </c>
    </row>
    <row spans="1:3" r="5">
      <c t="s" r="A5" s="4">
        <v>36</v>
      </c>
      <c t="n" r="B5" s="7">
        <v>2158010000</v>
      </c>
      <c t="n" r="C5" s="7">
        <v>154917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5"/>
  </cols>
  <sheetData>
    <row spans="1:3" r="1">
      <c t="s" r="A1" s="1">
        <v>350</v>
      </c>
      <c t="s" r="B1" s="2">
        <v>1</v>
      </c>
    </row>
    <row spans="1:3" r="2">
      <c t="s" r="B2" s="2">
        <v>2</v>
      </c>
      <c t="s" r="C2" s="2">
        <v>32</v>
      </c>
    </row>
    <row spans="1:3" r="3">
      <c t="s" r="A3" s="3">
        <v>188</v>
      </c>
    </row>
    <row spans="1:3" r="4">
      <c t="s" r="A4" s="4">
        <v>44</v>
      </c>
      <c t="n" r="B4" s="7">
        <v>1798813000</v>
      </c>
      <c t="n" r="C4" s="7">
        <v>1436651000</v>
      </c>
    </row>
    <row spans="1:3" r="5">
      <c t="s" r="A5" s="4">
        <v>351</v>
      </c>
      <c t="n" r="B5" s="6">
        <v>1909292000</v>
      </c>
      <c t="n" r="C5" s="6">
        <v>1522905000</v>
      </c>
    </row>
    <row spans="1:3" r="6">
      <c t="s" r="A6" s="4">
        <v>299</v>
      </c>
      <c t="n" r="B6" s="7">
        <v>3997000</v>
      </c>
      <c t="n" r="C6" s="7">
        <v>2616000</v>
      </c>
    </row>
    <row spans="1:3" r="7">
      <c t="s" r="A7" s="4">
        <v>352</v>
      </c>
      <c t="s" r="B7" s="4">
        <v>353</v>
      </c>
      <c t="s" r="C7" s="4">
        <v>354</v>
      </c>
    </row>
    <row spans="1:3" r="8">
      <c t="s" r="A8" s="4">
        <v>355</v>
      </c>
      <c t="n" r="B8" s="7">
        <v>113700000</v>
      </c>
    </row>
    <row spans="1:3" r="9">
      <c t="s" r="A9" s="4">
        <v>45</v>
      </c>
      <c t="n" r="B9" s="7">
        <v>187500000</v>
      </c>
      <c t="n" r="C9" s="7">
        <v>0</v>
      </c>
    </row>
    <row spans="1:3" r="10">
      <c t="s" r="A10" s="4">
        <v>356</v>
      </c>
      <c t="s" r="B10" s="4">
        <v>357</v>
      </c>
    </row>
    <row spans="1:3" r="11">
      <c t="s" r="A11" s="4">
        <v>358</v>
      </c>
      <c t="s" r="B11" s="4">
        <v>359</v>
      </c>
    </row>
    <row spans="1:3" r="12">
      <c t="s" r="A12" s="4">
        <v>360</v>
      </c>
      <c t="n" r="B12" s="7">
        <v>192200000</v>
      </c>
    </row>
    <row spans="1:3" r="13">
      <c t="s" r="A13" s="4">
        <v>361</v>
      </c>
      <c t="n" r="B13" s="7">
        <v>3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67</v>
      </c>
      <c t="s" r="B1" s="2">
        <v>1</v>
      </c>
    </row>
    <row spans="1:4" r="2">
      <c t="s" r="B2" s="2">
        <v>2</v>
      </c>
      <c t="s" r="C2" s="2">
        <v>32</v>
      </c>
      <c t="s" r="D2" s="2">
        <v>68</v>
      </c>
    </row>
    <row spans="1:4" r="3">
      <c t="s" r="A3" s="3">
        <v>69</v>
      </c>
    </row>
    <row spans="1:4" r="4">
      <c t="s" r="A4" s="4">
        <v>70</v>
      </c>
      <c t="n" r="B4" s="7">
        <v>68811000</v>
      </c>
      <c t="n" r="C4" s="7">
        <v>31804000</v>
      </c>
      <c t="n" r="D4" s="7">
        <v>9199000</v>
      </c>
    </row>
    <row spans="1:4" r="5">
      <c t="s" r="A5" s="4">
        <v>71</v>
      </c>
      <c t="n" r="B5" s="6">
        <v>7271000</v>
      </c>
      <c t="n" r="C5" s="6">
        <v>3031000</v>
      </c>
      <c t="n" r="D5" s="6">
        <v>1126000</v>
      </c>
    </row>
    <row spans="1:4" r="6">
      <c t="s" r="A6" s="4">
        <v>72</v>
      </c>
      <c t="n" r="B6" s="6">
        <v>61540000</v>
      </c>
      <c t="n" r="C6" s="6">
        <v>28773000</v>
      </c>
      <c t="n" r="D6" s="6">
        <v>8073000</v>
      </c>
    </row>
    <row spans="1:4" r="7">
      <c t="s" r="A7" s="4">
        <v>73</v>
      </c>
      <c t="n" r="B7" s="6">
        <v>-1411000</v>
      </c>
      <c t="n" r="C7" s="6">
        <v>2791000</v>
      </c>
      <c t="n" r="D7" s="6">
        <v>-1198000</v>
      </c>
    </row>
    <row spans="1:4" r="8">
      <c t="s" r="A8" s="4">
        <v>74</v>
      </c>
      <c t="n" r="B8" s="6">
        <v>-28274000</v>
      </c>
      <c t="n" r="C8" s="6">
        <v>11368000</v>
      </c>
      <c t="n" r="D8" s="6">
        <v>-10733000</v>
      </c>
    </row>
    <row spans="1:4" r="9">
      <c t="s" r="A9" s="4">
        <v>75</v>
      </c>
      <c t="n" r="B9" s="6">
        <v>-22890000</v>
      </c>
      <c t="n" r="C9" s="6">
        <v>-13925000</v>
      </c>
      <c t="n" r="D9" s="6">
        <v>4828000</v>
      </c>
    </row>
    <row spans="1:4" r="10">
      <c t="s" r="A10" s="4">
        <v>76</v>
      </c>
      <c t="n" r="B10" s="6">
        <v>8965000</v>
      </c>
      <c t="n" r="C10" s="6">
        <v>29007000</v>
      </c>
      <c t="n" r="D10" s="6">
        <v>970000</v>
      </c>
    </row>
    <row spans="1:4" r="11">
      <c t="s" r="A11" s="3">
        <v>77</v>
      </c>
    </row>
    <row spans="1:4" r="12">
      <c t="s" r="A12" s="4">
        <v>78</v>
      </c>
      <c t="n" r="B12" s="6">
        <v>3978000</v>
      </c>
      <c t="n" r="C12" s="6">
        <v>2013000</v>
      </c>
      <c t="n" r="D12" s="6">
        <v>664000</v>
      </c>
    </row>
    <row spans="1:4" r="13">
      <c t="s" r="A13" s="4">
        <v>79</v>
      </c>
      <c t="n" r="B13" s="6">
        <v>1064000</v>
      </c>
      <c t="n" r="C13" s="6">
        <v>390000</v>
      </c>
      <c t="n" r="D13" s="6">
        <v>14000</v>
      </c>
    </row>
    <row spans="1:4" r="14">
      <c t="s" r="A14" s="4">
        <v>80</v>
      </c>
      <c t="n" r="B14" s="6">
        <v>646000</v>
      </c>
      <c t="n" r="C14" s="6">
        <v>500000</v>
      </c>
      <c t="n" r="D14" s="6">
        <v>0</v>
      </c>
    </row>
    <row spans="1:4" r="15">
      <c t="s" r="A15" s="4">
        <v>81</v>
      </c>
      <c t="n" r="B15" s="6">
        <v>983000</v>
      </c>
      <c t="n" r="C15" s="6">
        <v>569000</v>
      </c>
      <c t="n" r="D15" s="6">
        <v>290000</v>
      </c>
    </row>
    <row spans="1:4" r="16">
      <c t="s" r="A16" s="4">
        <v>82</v>
      </c>
      <c t="n" r="B16" s="6">
        <v>706000</v>
      </c>
      <c t="n" r="C16" s="6">
        <v>588000</v>
      </c>
      <c t="n" r="D16" s="6">
        <v>420000</v>
      </c>
    </row>
    <row spans="1:4" r="17">
      <c t="s" r="A17" s="4">
        <v>83</v>
      </c>
      <c t="n" r="B17" s="6">
        <v>241000</v>
      </c>
      <c t="n" r="C17" s="6">
        <v>182000</v>
      </c>
      <c t="n" r="D17" s="6">
        <v>164000</v>
      </c>
    </row>
    <row spans="1:4" r="18">
      <c t="s" r="A18" s="4">
        <v>84</v>
      </c>
      <c t="n" r="B18" s="6">
        <v>276000</v>
      </c>
      <c t="n" r="C18" s="6">
        <v>246000</v>
      </c>
      <c t="n" r="D18" s="6">
        <v>116000</v>
      </c>
    </row>
    <row spans="1:4" r="19">
      <c t="s" r="A19" s="4">
        <v>85</v>
      </c>
      <c t="n" r="B19" s="6">
        <v>7894000</v>
      </c>
      <c t="n" r="C19" s="6">
        <v>4488000</v>
      </c>
      <c t="n" r="D19" s="6">
        <v>1668000</v>
      </c>
    </row>
    <row spans="1:4" r="20">
      <c t="s" r="A20" s="4">
        <v>86</v>
      </c>
      <c t="n" r="B20" s="7">
        <v>1071000</v>
      </c>
      <c t="n" r="C20" s="7">
        <v>24519000</v>
      </c>
      <c t="n" r="D20" s="7">
        <v>-698000</v>
      </c>
    </row>
    <row spans="1:4" r="21">
      <c t="s" r="A21" s="3">
        <v>87</v>
      </c>
    </row>
    <row spans="1:4" r="22">
      <c t="s" r="A22" s="4">
        <v>88</v>
      </c>
      <c t="n" r="B22" s="8">
        <v>0.05</v>
      </c>
      <c t="n" r="C22" s="8">
        <v>2.48</v>
      </c>
      <c t="n" r="D22" s="8">
        <v>-0.23</v>
      </c>
    </row>
    <row spans="1:4" r="23">
      <c t="s" r="A23" s="4">
        <v>89</v>
      </c>
      <c t="n" r="B23" s="8">
        <v>0.05</v>
      </c>
      <c t="n" r="C23" s="8">
        <v>2.48</v>
      </c>
      <c t="n" r="D23" s="8">
        <v>-0.23</v>
      </c>
    </row>
    <row spans="1:4" r="24">
      <c t="s" r="A24" s="3">
        <v>90</v>
      </c>
    </row>
    <row spans="1:4" r="25">
      <c t="s" r="A25" s="4">
        <v>91</v>
      </c>
      <c t="n" r="B25" s="6">
        <v>20266706</v>
      </c>
      <c t="n" r="C25" s="6">
        <v>9890058</v>
      </c>
      <c t="n" r="D25" s="6">
        <v>3011912</v>
      </c>
    </row>
    <row spans="1:4" r="26">
      <c t="s" r="A26" s="4">
        <v>92</v>
      </c>
      <c t="n" r="B26" s="6">
        <v>20266706</v>
      </c>
      <c t="n" r="C26" s="6">
        <v>9890058</v>
      </c>
      <c t="n" r="D26" s="6">
        <v>30119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r="A1" s="1">
        <v>362</v>
      </c>
      <c t="s" r="B1" s="2">
        <v>2</v>
      </c>
      <c t="s" r="C1" s="2">
        <v>32</v>
      </c>
    </row>
    <row spans="1:3" r="2">
      <c t="s" r="A2" s="3">
        <v>363</v>
      </c>
    </row>
    <row spans="1:3" r="3">
      <c t="s" r="A3" s="4">
        <v>351</v>
      </c>
      <c t="n" r="B3" s="7">
        <v>1909292000</v>
      </c>
      <c t="n" r="C3" s="7">
        <v>1522905000</v>
      </c>
    </row>
    <row spans="1:3" r="4">
      <c t="s" r="A4" s="4">
        <v>44</v>
      </c>
      <c t="n" r="B4" s="7">
        <v>1798813000</v>
      </c>
      <c t="n" r="C4" s="7">
        <v>1436651000</v>
      </c>
    </row>
    <row spans="1:3" r="5">
      <c t="s" r="A5" s="4">
        <v>352</v>
      </c>
      <c t="s" r="B5" s="4">
        <v>353</v>
      </c>
      <c t="s" r="C5" s="4">
        <v>354</v>
      </c>
    </row>
    <row spans="1:3" r="6">
      <c t="s" r="A6" s="4">
        <v>364</v>
      </c>
    </row>
    <row spans="1:3" r="7">
      <c t="s" r="A7" s="3">
        <v>363</v>
      </c>
    </row>
    <row spans="1:3" r="8">
      <c t="s" r="A8" s="4">
        <v>351</v>
      </c>
      <c t="n" r="B8" s="7">
        <v>0</v>
      </c>
      <c t="n" r="C8" s="7">
        <v>0</v>
      </c>
    </row>
    <row spans="1:3" r="9">
      <c t="s" r="A9" s="4">
        <v>44</v>
      </c>
      <c t="n" r="B9" s="7">
        <v>0</v>
      </c>
      <c t="n" r="C9" s="7">
        <v>0</v>
      </c>
    </row>
    <row spans="1:3" r="10">
      <c t="s" r="A10" s="4">
        <v>352</v>
      </c>
      <c t="s" r="B10" s="4">
        <v>365</v>
      </c>
      <c t="s" r="C10" s="4">
        <v>365</v>
      </c>
    </row>
    <row spans="1:3" r="11">
      <c t="s" r="A11" s="4">
        <v>366</v>
      </c>
    </row>
    <row spans="1:3" r="12">
      <c t="s" r="A12" s="3">
        <v>363</v>
      </c>
    </row>
    <row spans="1:3" r="13">
      <c t="s" r="A13" s="4">
        <v>351</v>
      </c>
      <c t="n" r="B13" s="7">
        <v>1894491000</v>
      </c>
      <c t="n" r="C13" s="7">
        <v>984823000</v>
      </c>
    </row>
    <row spans="1:3" r="14">
      <c t="s" r="A14" s="4">
        <v>44</v>
      </c>
      <c t="n" r="B14" s="7">
        <v>1789338000</v>
      </c>
      <c t="n" r="C14" s="7">
        <v>929831000</v>
      </c>
    </row>
    <row spans="1:3" r="15">
      <c t="s" r="A15" s="4">
        <v>352</v>
      </c>
      <c t="s" r="B15" s="4">
        <v>353</v>
      </c>
      <c t="s" r="C15" s="4">
        <v>354</v>
      </c>
    </row>
    <row spans="1:3" r="16">
      <c t="s" r="A16" s="4">
        <v>367</v>
      </c>
    </row>
    <row spans="1:3" r="17">
      <c t="s" r="A17" s="3">
        <v>363</v>
      </c>
    </row>
    <row spans="1:3" r="18">
      <c t="s" r="A18" s="4">
        <v>351</v>
      </c>
      <c t="n" r="B18" s="7">
        <v>14801000</v>
      </c>
      <c t="n" r="C18" s="7">
        <v>534238000</v>
      </c>
    </row>
    <row spans="1:3" r="19">
      <c t="s" r="A19" s="4">
        <v>44</v>
      </c>
      <c t="n" r="B19" s="7">
        <v>9475000</v>
      </c>
      <c t="n" r="C19" s="7">
        <v>502947000</v>
      </c>
    </row>
    <row spans="1:3" r="20">
      <c t="s" r="A20" s="4">
        <v>352</v>
      </c>
      <c t="s" r="B20" s="4">
        <v>368</v>
      </c>
      <c t="s" r="C20" s="4">
        <v>369</v>
      </c>
    </row>
    <row spans="1:3" r="21">
      <c t="s" r="A21" s="4">
        <v>370</v>
      </c>
    </row>
    <row spans="1:3" r="22">
      <c t="s" r="A22" s="3">
        <v>363</v>
      </c>
    </row>
    <row spans="1:3" r="23">
      <c t="s" r="A23" s="4">
        <v>351</v>
      </c>
      <c t="n" r="B23" s="7">
        <v>0</v>
      </c>
      <c t="n" r="C23" s="7">
        <v>3844000</v>
      </c>
    </row>
    <row spans="1:3" r="24">
      <c t="s" r="A24" s="4">
        <v>44</v>
      </c>
      <c t="n" r="B24" s="7">
        <v>0</v>
      </c>
      <c t="n" r="C24" s="7">
        <v>3873000</v>
      </c>
    </row>
    <row spans="1:3" r="25">
      <c t="s" r="A25" s="4">
        <v>352</v>
      </c>
      <c t="s" r="B25" s="4">
        <v>365</v>
      </c>
      <c t="s" r="C25" s="4">
        <v>3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32</v>
      </c>
    </row>
    <row spans="1:3" r="2">
      <c t="s" r="A2" s="4">
        <v>373</v>
      </c>
      <c t="n" r="B2" s="7">
        <v>9152000</v>
      </c>
      <c t="n" r="C2" s="7">
        <v>6391000</v>
      </c>
    </row>
    <row spans="1:3" r="3">
      <c t="s" r="A3" s="4">
        <v>374</v>
      </c>
      <c t="n" r="B3" s="6">
        <v>0</v>
      </c>
      <c t="n" r="C3" s="6">
        <v>-1364000</v>
      </c>
    </row>
    <row spans="1:3" r="4">
      <c t="s" r="A4" s="4">
        <v>375</v>
      </c>
    </row>
    <row spans="1:3" r="5">
      <c t="s" r="A5" s="4">
        <v>373</v>
      </c>
      <c t="n" r="B5" s="6">
        <v>8483000</v>
      </c>
      <c t="n" r="C5" s="6">
        <v>5174000</v>
      </c>
    </row>
    <row spans="1:3" r="6">
      <c t="s" r="A6" s="4">
        <v>376</v>
      </c>
    </row>
    <row spans="1:3" r="7">
      <c t="s" r="A7" s="4">
        <v>373</v>
      </c>
      <c t="n" r="B7" s="6">
        <v>669000</v>
      </c>
      <c t="n" r="C7" s="6">
        <v>0</v>
      </c>
    </row>
    <row spans="1:3" r="8">
      <c t="s" r="A8" s="4">
        <v>377</v>
      </c>
    </row>
    <row spans="1:3" r="9">
      <c t="s" r="A9" s="4">
        <v>373</v>
      </c>
      <c t="n" r="B9" s="6">
        <v>0</v>
      </c>
      <c t="n" r="C9" s="6">
        <v>1217000</v>
      </c>
    </row>
    <row spans="1:3" r="10">
      <c t="s" r="A10" s="4">
        <v>378</v>
      </c>
    </row>
    <row spans="1:3" r="11">
      <c t="s" r="A11" s="4">
        <v>374</v>
      </c>
      <c t="n" r="B11" s="7">
        <v>0</v>
      </c>
      <c t="n" r="C11" s="7">
        <v>-136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32</v>
      </c>
    </row>
    <row spans="1:3" r="2">
      <c t="s" r="A2" s="4">
        <v>380</v>
      </c>
    </row>
    <row spans="1:3" r="3">
      <c t="s" r="A3" s="3">
        <v>381</v>
      </c>
    </row>
    <row spans="1:3" r="4">
      <c t="s" r="A4" s="4">
        <v>382</v>
      </c>
      <c t="n" r="B4" s="7">
        <v>900000000</v>
      </c>
      <c t="n" r="C4" s="7">
        <v>760000000</v>
      </c>
    </row>
    <row spans="1:3" r="5">
      <c t="s" r="A5" s="4">
        <v>383</v>
      </c>
      <c t="s" r="B5" s="4">
        <v>384</v>
      </c>
      <c t="s" r="C5" s="4">
        <v>385</v>
      </c>
    </row>
    <row spans="1:3" r="6">
      <c t="s" r="A6" s="4">
        <v>386</v>
      </c>
      <c t="s" r="B6" s="4">
        <v>387</v>
      </c>
      <c t="s" r="C6" s="4">
        <v>388</v>
      </c>
    </row>
    <row spans="1:3" r="7">
      <c t="s" r="A7" s="4">
        <v>389</v>
      </c>
      <c t="n" r="B7" s="7">
        <v>-19193000</v>
      </c>
      <c t="n" r="C7" s="7">
        <v>-4302000</v>
      </c>
    </row>
    <row spans="1:3" r="8">
      <c t="s" r="A8" s="4">
        <v>390</v>
      </c>
    </row>
    <row spans="1:3" r="9">
      <c t="s" r="A9" s="3">
        <v>381</v>
      </c>
    </row>
    <row spans="1:3" r="10">
      <c t="s" r="A10" s="4">
        <v>382</v>
      </c>
      <c t="n" r="B10" s="7">
        <v>185000000</v>
      </c>
    </row>
    <row spans="1:3" r="11">
      <c t="s" r="A11" s="4">
        <v>383</v>
      </c>
      <c t="s" r="B11" s="4">
        <v>391</v>
      </c>
    </row>
    <row spans="1:3" r="12">
      <c t="s" r="A12" s="4">
        <v>386</v>
      </c>
      <c t="s" r="B12" s="4">
        <v>392</v>
      </c>
    </row>
    <row spans="1:3" r="13">
      <c t="s" r="A13" s="4">
        <v>389</v>
      </c>
      <c t="n" r="B13" s="7">
        <v>1091000</v>
      </c>
    </row>
    <row spans="1:3" r="14">
      <c t="s" r="A14" s="4">
        <v>393</v>
      </c>
      <c t="n" r="B14" s="10">
        <v>125.91</v>
      </c>
    </row>
    <row spans="1:3" r="15">
      <c t="s" r="A15" s="4">
        <v>394</v>
      </c>
      <c t="n" r="B15" s="6">
        <v>232900000000</v>
      </c>
    </row>
    <row spans="1:3" r="16">
      <c t="s" r="A16" s="4">
        <v>395</v>
      </c>
    </row>
    <row spans="1:3" r="17">
      <c t="s" r="A17" s="3">
        <v>381</v>
      </c>
    </row>
    <row spans="1:3" r="18">
      <c t="s" r="A18" s="4">
        <v>382</v>
      </c>
      <c t="n" r="C18" s="7">
        <v>650000000</v>
      </c>
    </row>
    <row spans="1:3" r="19">
      <c t="s" r="A19" s="4">
        <v>383</v>
      </c>
      <c t="s" r="C19" s="4">
        <v>396</v>
      </c>
    </row>
    <row spans="1:3" r="20">
      <c t="s" r="A20" s="4">
        <v>386</v>
      </c>
      <c t="s" r="C20" s="4">
        <v>397</v>
      </c>
    </row>
    <row spans="1:3" r="21">
      <c t="s" r="A21" s="4">
        <v>389</v>
      </c>
      <c t="n" r="C21" s="7">
        <v>-1039000</v>
      </c>
    </row>
    <row spans="1:3" r="22">
      <c t="s" r="A22" s="4">
        <v>398</v>
      </c>
    </row>
    <row spans="1:3" r="23">
      <c t="s" r="A23" s="3">
        <v>381</v>
      </c>
    </row>
    <row spans="1:3" r="24">
      <c t="s" r="A24" s="4">
        <v>382</v>
      </c>
      <c t="n" r="B24" s="7">
        <v>900000000</v>
      </c>
      <c t="n" r="C24" s="7">
        <v>800000000</v>
      </c>
    </row>
    <row spans="1:3" r="25">
      <c t="s" r="A25" s="4">
        <v>383</v>
      </c>
      <c t="s" r="B25" s="4">
        <v>399</v>
      </c>
      <c t="s" r="C25" s="4">
        <v>400</v>
      </c>
    </row>
    <row spans="1:3" r="26">
      <c t="s" r="A26" s="4">
        <v>386</v>
      </c>
      <c t="s" r="B26" s="4">
        <v>401</v>
      </c>
      <c t="s" r="C26" s="4">
        <v>402</v>
      </c>
    </row>
    <row spans="1:3" r="27">
      <c t="s" r="A27" s="4">
        <v>389</v>
      </c>
      <c t="n" r="B27" s="7">
        <v>-4718000</v>
      </c>
      <c t="n" r="C27" s="7">
        <v>139000</v>
      </c>
    </row>
    <row spans="1:3" r="28">
      <c t="s" r="A28" s="4">
        <v>403</v>
      </c>
    </row>
    <row spans="1:3" r="29">
      <c t="s" r="A29" s="3">
        <v>381</v>
      </c>
    </row>
    <row spans="1:3" r="30">
      <c t="s" r="A30" s="4">
        <v>382</v>
      </c>
      <c t="n" r="B30" s="7">
        <v>185000000</v>
      </c>
    </row>
    <row spans="1:3" r="31">
      <c t="s" r="A31" s="4">
        <v>383</v>
      </c>
      <c t="s" r="B31" s="4">
        <v>391</v>
      </c>
    </row>
    <row spans="1:3" r="32">
      <c t="s" r="A32" s="4">
        <v>386</v>
      </c>
      <c t="s" r="B32" s="4">
        <v>392</v>
      </c>
    </row>
    <row spans="1:3" r="33">
      <c t="s" r="A33" s="4">
        <v>389</v>
      </c>
      <c t="n" r="B33" s="7">
        <v>1091000</v>
      </c>
    </row>
    <row spans="1:3" r="34">
      <c t="s" r="A34" s="4">
        <v>393</v>
      </c>
      <c t="n" r="B34" s="6">
        <v>125910</v>
      </c>
    </row>
    <row spans="1:3" r="35">
      <c t="s" r="A35" s="4">
        <v>394</v>
      </c>
      <c t="n" r="B35" s="6">
        <v>232900000000</v>
      </c>
    </row>
    <row spans="1:3" r="36">
      <c t="s" r="A36" s="4">
        <v>404</v>
      </c>
    </row>
    <row spans="1:3" r="37">
      <c t="s" r="A37" s="3">
        <v>381</v>
      </c>
    </row>
    <row spans="1:3" r="38">
      <c t="s" r="A38" s="4">
        <v>382</v>
      </c>
      <c t="n" r="B38" s="7">
        <v>900000000</v>
      </c>
      <c t="n" r="C38" s="7">
        <v>800000000</v>
      </c>
    </row>
    <row spans="1:3" r="39">
      <c t="s" r="A39" s="4">
        <v>383</v>
      </c>
      <c t="s" r="B39" s="4">
        <v>405</v>
      </c>
      <c t="s" r="C39" s="4">
        <v>406</v>
      </c>
    </row>
    <row spans="1:3" r="40">
      <c t="s" r="A40" s="4">
        <v>386</v>
      </c>
      <c t="s" r="B40" s="4">
        <v>407</v>
      </c>
      <c t="s" r="C40" s="4">
        <v>384</v>
      </c>
    </row>
    <row spans="1:3" r="41">
      <c t="s" r="A41" s="4">
        <v>389</v>
      </c>
      <c t="n" r="B41" s="7">
        <v>-6550000</v>
      </c>
      <c t="n" r="C41" s="7">
        <v>-1041000</v>
      </c>
    </row>
    <row spans="1:3" r="42">
      <c t="s" r="A42" s="4">
        <v>408</v>
      </c>
    </row>
    <row spans="1:3" r="43">
      <c t="s" r="A43" s="3">
        <v>381</v>
      </c>
    </row>
    <row spans="1:3" r="44">
      <c t="s" r="A44" s="4">
        <v>382</v>
      </c>
      <c t="n" r="B44" s="7">
        <v>900000000</v>
      </c>
      <c t="n" r="C44" s="7">
        <v>800000000</v>
      </c>
    </row>
    <row spans="1:3" r="45">
      <c t="s" r="A45" s="4">
        <v>383</v>
      </c>
      <c t="s" r="B45" s="4">
        <v>409</v>
      </c>
      <c t="s" r="C45" s="4">
        <v>410</v>
      </c>
    </row>
    <row spans="1:3" r="46">
      <c t="s" r="A46" s="4">
        <v>386</v>
      </c>
      <c t="s" r="B46" s="4">
        <v>391</v>
      </c>
      <c t="s" r="C46" s="4">
        <v>411</v>
      </c>
    </row>
    <row spans="1:3" r="47">
      <c t="s" r="A47" s="4">
        <v>389</v>
      </c>
      <c t="n" r="B47" s="7">
        <v>-7060000</v>
      </c>
      <c t="n" r="C47" s="7">
        <v>-2361000</v>
      </c>
    </row>
    <row spans="1:3" r="48">
      <c t="s" r="A48" s="4">
        <v>412</v>
      </c>
    </row>
    <row spans="1:3" r="49">
      <c t="s" r="A49" s="3">
        <v>381</v>
      </c>
    </row>
    <row spans="1:3" r="50">
      <c t="s" r="A50" s="4">
        <v>382</v>
      </c>
      <c t="n" r="B50" s="7">
        <v>900000000</v>
      </c>
    </row>
    <row spans="1:3" r="51">
      <c t="s" r="A51" s="4">
        <v>383</v>
      </c>
      <c t="s" r="B51" s="4">
        <v>413</v>
      </c>
    </row>
    <row spans="1:3" r="52">
      <c t="s" r="A52" s="4">
        <v>386</v>
      </c>
      <c t="s" r="B52" s="4">
        <v>414</v>
      </c>
    </row>
    <row spans="1:3" r="53">
      <c t="s" r="A53" s="4">
        <v>389</v>
      </c>
      <c t="n" r="B53" s="7">
        <v>-86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415</v>
      </c>
      <c t="s" r="B1" s="2">
        <v>1</v>
      </c>
    </row>
    <row spans="1:3" r="2">
      <c t="s" r="B2" s="2">
        <v>2</v>
      </c>
      <c t="s" r="C2" s="2">
        <v>32</v>
      </c>
    </row>
    <row spans="1:3" r="3">
      <c t="s" r="A3" s="3">
        <v>381</v>
      </c>
    </row>
    <row spans="1:3" r="4">
      <c t="s" r="A4" s="4">
        <v>373</v>
      </c>
      <c t="n" r="B4" s="7">
        <v>9152000</v>
      </c>
      <c t="n" r="C4" s="7">
        <v>6391000</v>
      </c>
    </row>
    <row spans="1:3" r="5">
      <c t="s" r="A5" s="4">
        <v>376</v>
      </c>
    </row>
    <row spans="1:3" r="6">
      <c t="s" r="A6" s="3">
        <v>381</v>
      </c>
    </row>
    <row spans="1:3" r="7">
      <c t="s" r="A7" s="4">
        <v>416</v>
      </c>
      <c t="n" r="B7" s="6">
        <v>1100000</v>
      </c>
    </row>
    <row spans="1:3" r="8">
      <c t="s" r="A8" s="4">
        <v>373</v>
      </c>
      <c t="n" r="B8" s="7">
        <v>669000</v>
      </c>
      <c t="n" r="C8" s="6">
        <v>0</v>
      </c>
    </row>
    <row spans="1:3" r="9">
      <c t="s" r="A9" s="4">
        <v>417</v>
      </c>
      <c t="s" r="B9" s="4">
        <v>418</v>
      </c>
    </row>
    <row spans="1:3" r="10">
      <c t="s" r="A10" s="4">
        <v>382</v>
      </c>
      <c t="n" r="B10" s="7">
        <v>100000000</v>
      </c>
    </row>
    <row spans="1:3" r="11">
      <c t="s" r="A11" s="4">
        <v>419</v>
      </c>
      <c t="s" r="B11" s="4">
        <v>420</v>
      </c>
    </row>
    <row spans="1:3" r="12">
      <c t="s" r="A12" s="4">
        <v>421</v>
      </c>
      <c t="s" r="B12" s="4">
        <v>422</v>
      </c>
    </row>
    <row spans="1:3" r="13">
      <c t="s" r="A13" s="4">
        <v>423</v>
      </c>
      <c t="s" r="B13" s="4">
        <v>424</v>
      </c>
    </row>
    <row spans="1:3" r="14">
      <c t="s" r="A14" s="4">
        <v>425</v>
      </c>
    </row>
    <row spans="1:3" r="15">
      <c t="s" r="A15" s="3">
        <v>381</v>
      </c>
    </row>
    <row spans="1:3" r="16">
      <c t="s" r="A16" s="4">
        <v>416</v>
      </c>
      <c t="n" r="B16" s="7">
        <v>1100000</v>
      </c>
    </row>
    <row spans="1:3" r="17">
      <c t="s" r="A17" s="4">
        <v>373</v>
      </c>
      <c t="n" r="B17" s="7">
        <v>669000</v>
      </c>
    </row>
    <row spans="1:3" r="18">
      <c t="s" r="A18" s="4">
        <v>417</v>
      </c>
      <c t="s" r="B18" s="4">
        <v>418</v>
      </c>
    </row>
    <row spans="1:3" r="19">
      <c t="s" r="A19" s="4">
        <v>382</v>
      </c>
      <c t="n" r="B19" s="7">
        <v>100000000</v>
      </c>
    </row>
    <row spans="1:3" r="20">
      <c t="s" r="A20" s="4">
        <v>419</v>
      </c>
      <c t="s" r="B20" s="4">
        <v>420</v>
      </c>
    </row>
    <row spans="1:3" r="21">
      <c t="s" r="A21" s="4">
        <v>421</v>
      </c>
      <c t="s" r="B21" s="4">
        <v>422</v>
      </c>
    </row>
    <row spans="1:3" r="22">
      <c t="s" r="A22" s="4">
        <v>423</v>
      </c>
      <c t="s" r="B22" s="4">
        <v>424</v>
      </c>
    </row>
    <row spans="1:3" r="23">
      <c t="s" r="A23" s="4">
        <v>377</v>
      </c>
    </row>
    <row spans="1:3" r="24">
      <c t="s" r="A24" s="3">
        <v>381</v>
      </c>
    </row>
    <row spans="1:3" r="25">
      <c t="s" r="A25" s="4">
        <v>416</v>
      </c>
      <c t="n" r="C25" s="6">
        <v>5350000</v>
      </c>
    </row>
    <row spans="1:3" r="26">
      <c t="s" r="A26" s="4">
        <v>373</v>
      </c>
      <c t="n" r="B26" s="7">
        <v>0</v>
      </c>
      <c t="n" r="C26" s="7">
        <v>1217000</v>
      </c>
    </row>
    <row spans="1:3" r="27">
      <c t="s" r="A27" s="4">
        <v>417</v>
      </c>
      <c t="s" r="C27" s="4">
        <v>426</v>
      </c>
    </row>
    <row spans="1:3" r="28">
      <c t="s" r="A28" s="4">
        <v>382</v>
      </c>
      <c t="n" r="C28" s="7">
        <v>375000000</v>
      </c>
    </row>
    <row spans="1:3" r="29">
      <c t="s" r="A29" s="4">
        <v>419</v>
      </c>
      <c t="s" r="C29" s="4">
        <v>427</v>
      </c>
    </row>
    <row spans="1:3" r="30">
      <c t="s" r="A30" s="4">
        <v>421</v>
      </c>
      <c t="s" r="C30" s="4">
        <v>422</v>
      </c>
    </row>
    <row spans="1:3" r="31">
      <c t="s" r="A31" s="4">
        <v>423</v>
      </c>
      <c t="s" r="C31" s="4">
        <v>428</v>
      </c>
    </row>
    <row spans="1:3" r="32">
      <c t="s" r="A32" s="4">
        <v>429</v>
      </c>
    </row>
    <row spans="1:3" r="33">
      <c t="s" r="A33" s="3">
        <v>381</v>
      </c>
    </row>
    <row spans="1:3" r="34">
      <c t="s" r="A34" s="4">
        <v>416</v>
      </c>
      <c t="n" r="C34" s="7">
        <v>5350000</v>
      </c>
    </row>
    <row spans="1:3" r="35">
      <c t="s" r="A35" s="4">
        <v>373</v>
      </c>
      <c t="n" r="C35" s="7">
        <v>1217000</v>
      </c>
    </row>
    <row spans="1:3" r="36">
      <c t="s" r="A36" s="4">
        <v>417</v>
      </c>
      <c t="s" r="C36" s="4">
        <v>426</v>
      </c>
    </row>
    <row spans="1:3" r="37">
      <c t="s" r="A37" s="4">
        <v>382</v>
      </c>
      <c t="n" r="C37" s="7">
        <v>375000000</v>
      </c>
    </row>
    <row spans="1:3" r="38">
      <c t="s" r="A38" s="4">
        <v>419</v>
      </c>
      <c t="s" r="C38" s="4">
        <v>427</v>
      </c>
    </row>
    <row spans="1:3" r="39">
      <c t="s" r="A39" s="4">
        <v>421</v>
      </c>
      <c t="s" r="C39" s="4">
        <v>422</v>
      </c>
    </row>
    <row spans="1:3" r="40">
      <c t="s" r="A40" s="4">
        <v>423</v>
      </c>
      <c t="s" r="C40" s="4">
        <v>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30</v>
      </c>
      <c t="s" r="B1" s="2">
        <v>1</v>
      </c>
    </row>
    <row spans="1:4" r="2">
      <c t="s" r="B2" s="2">
        <v>2</v>
      </c>
      <c t="s" r="C2" s="2">
        <v>32</v>
      </c>
      <c t="s" r="D2" s="2">
        <v>68</v>
      </c>
    </row>
    <row spans="1:4" r="3">
      <c t="s" r="A3" s="3">
        <v>381</v>
      </c>
    </row>
    <row spans="1:4" r="4">
      <c t="s" r="A4" s="4">
        <v>75</v>
      </c>
      <c t="n" r="B4" s="7">
        <v>-22890000</v>
      </c>
      <c t="n" r="C4" s="7">
        <v>-13925000</v>
      </c>
      <c t="n" r="D4" s="7">
        <v>4828000</v>
      </c>
    </row>
    <row spans="1:4" r="5">
      <c t="s" r="A5" s="4">
        <v>380</v>
      </c>
    </row>
    <row spans="1:4" r="6">
      <c t="s" r="A6" s="3">
        <v>381</v>
      </c>
    </row>
    <row spans="1:4" r="7">
      <c t="s" r="A7" s="4">
        <v>75</v>
      </c>
      <c t="n" r="B7" s="6">
        <v>-17741000</v>
      </c>
      <c t="n" r="C7" s="6">
        <v>-9558000</v>
      </c>
      <c t="n" r="D7" s="6">
        <v>4828288</v>
      </c>
    </row>
    <row spans="1:4" r="8">
      <c t="s" r="A8" s="4">
        <v>431</v>
      </c>
    </row>
    <row spans="1:4" r="9">
      <c t="s" r="A9" s="3">
        <v>381</v>
      </c>
    </row>
    <row spans="1:4" r="10">
      <c t="s" r="A10" s="4">
        <v>75</v>
      </c>
      <c t="n" r="B10" s="6">
        <v>-3887000</v>
      </c>
      <c t="n" r="C10" s="6">
        <v>72000</v>
      </c>
      <c t="n" r="D10" s="6">
        <v>0</v>
      </c>
    </row>
    <row spans="1:4" r="11">
      <c t="s" r="A11" s="4">
        <v>376</v>
      </c>
    </row>
    <row spans="1:4" r="12">
      <c t="s" r="A12" s="3">
        <v>381</v>
      </c>
    </row>
    <row spans="1:4" r="13">
      <c t="s" r="A13" s="4">
        <v>75</v>
      </c>
      <c t="n" r="B13" s="6">
        <v>-431000</v>
      </c>
      <c t="n" r="C13" s="6">
        <v>0</v>
      </c>
      <c t="n" r="D13" s="6">
        <v>0</v>
      </c>
    </row>
    <row spans="1:4" r="14">
      <c t="s" r="A14" s="4">
        <v>377</v>
      </c>
    </row>
    <row spans="1:4" r="15">
      <c t="s" r="A15" s="3">
        <v>381</v>
      </c>
    </row>
    <row spans="1:4" r="16">
      <c t="s" r="A16" s="4">
        <v>75</v>
      </c>
      <c t="n" r="B16" s="6">
        <v>-1217000</v>
      </c>
      <c t="n" r="C16" s="6">
        <v>-4439000</v>
      </c>
      <c t="n" r="D16" s="6">
        <v>0</v>
      </c>
    </row>
    <row spans="1:4" r="17">
      <c t="s" r="A17" s="4">
        <v>432</v>
      </c>
    </row>
    <row spans="1:4" r="18">
      <c t="s" r="A18" s="3">
        <v>381</v>
      </c>
    </row>
    <row spans="1:4" r="19">
      <c t="s" r="A19" s="4">
        <v>75</v>
      </c>
      <c t="n" r="B19" s="7">
        <v>386000</v>
      </c>
      <c t="n" r="C19" s="7">
        <v>0</v>
      </c>
      <c t="n" r="D19" s="7">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33</v>
      </c>
      <c t="s" r="B1" s="2">
        <v>2</v>
      </c>
      <c t="s" r="C1" s="2">
        <v>32</v>
      </c>
    </row>
    <row spans="1:3" r="2">
      <c t="s" r="A2" s="4">
        <v>376</v>
      </c>
    </row>
    <row spans="1:3" r="3">
      <c t="s" r="A3" s="3">
        <v>434</v>
      </c>
    </row>
    <row spans="1:3" r="4">
      <c t="s" r="A4" s="4">
        <v>435</v>
      </c>
      <c t="n" r="B4" s="7">
        <v>669000</v>
      </c>
    </row>
    <row spans="1:3" r="5">
      <c t="s" r="A5" s="4">
        <v>436</v>
      </c>
      <c t="n" r="B5" s="6">
        <v>0</v>
      </c>
    </row>
    <row spans="1:3" r="6">
      <c t="s" r="A6" s="4">
        <v>437</v>
      </c>
      <c t="n" r="B6" s="6">
        <v>669000</v>
      </c>
    </row>
    <row spans="1:3" r="7">
      <c t="s" r="A7" s="4">
        <v>438</v>
      </c>
      <c t="n" r="B7" s="6">
        <v>-669000</v>
      </c>
    </row>
    <row spans="1:3" r="8">
      <c t="s" r="A8" s="4">
        <v>439</v>
      </c>
      <c t="n" r="B8" s="6">
        <v>0</v>
      </c>
    </row>
    <row spans="1:3" r="9">
      <c t="s" r="A9" s="4">
        <v>440</v>
      </c>
      <c t="n" r="B9" s="7">
        <v>0</v>
      </c>
    </row>
    <row spans="1:3" r="10">
      <c t="s" r="A10" s="4">
        <v>377</v>
      </c>
    </row>
    <row spans="1:3" r="11">
      <c t="s" r="A11" s="3">
        <v>434</v>
      </c>
    </row>
    <row spans="1:3" r="12">
      <c t="s" r="A12" s="4">
        <v>435</v>
      </c>
      <c t="n" r="C12" s="7">
        <v>1217000</v>
      </c>
    </row>
    <row spans="1:3" r="13">
      <c t="s" r="A13" s="4">
        <v>436</v>
      </c>
      <c t="n" r="C13" s="6">
        <v>0</v>
      </c>
    </row>
    <row spans="1:3" r="14">
      <c t="s" r="A14" s="4">
        <v>437</v>
      </c>
      <c t="n" r="C14" s="6">
        <v>1217000</v>
      </c>
    </row>
    <row spans="1:3" r="15">
      <c t="s" r="A15" s="4">
        <v>438</v>
      </c>
      <c t="n" r="C15" s="6">
        <v>0</v>
      </c>
    </row>
    <row spans="1:3" r="16">
      <c t="s" r="A16" s="4">
        <v>439</v>
      </c>
      <c t="n" r="C16" s="6">
        <v>-1217000</v>
      </c>
    </row>
    <row spans="1:3" r="17">
      <c t="s" r="A17" s="4">
        <v>440</v>
      </c>
      <c t="n" r="C17"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41</v>
      </c>
      <c t="s" r="B1" s="2">
        <v>2</v>
      </c>
      <c t="s" r="C1" s="2">
        <v>32</v>
      </c>
    </row>
    <row spans="1:3" r="2">
      <c t="s" r="A2" s="3">
        <v>442</v>
      </c>
    </row>
    <row spans="1:3" r="3">
      <c t="s" r="A3" s="4">
        <v>443</v>
      </c>
      <c t="n" r="B3" s="7">
        <v>1798813000</v>
      </c>
      <c t="n" r="C3" s="7">
        <v>1436651000</v>
      </c>
    </row>
    <row spans="1:3" r="4">
      <c t="s" r="A4" s="4">
        <v>444</v>
      </c>
      <c t="n" r="B4" s="6">
        <v>0</v>
      </c>
      <c t="n" r="C4" s="6">
        <v>0</v>
      </c>
    </row>
    <row spans="1:3" r="5">
      <c t="s" r="A5" s="4">
        <v>445</v>
      </c>
      <c t="n" r="B5" s="6">
        <v>1798813000</v>
      </c>
      <c t="n" r="C5" s="6">
        <v>1436651000</v>
      </c>
    </row>
    <row spans="1:3" r="6">
      <c t="s" r="A6" s="4">
        <v>446</v>
      </c>
      <c t="n" r="B6" s="6">
        <v>-1794816000</v>
      </c>
      <c t="n" r="C6" s="6">
        <v>-1434035000</v>
      </c>
    </row>
    <row spans="1:3" r="7">
      <c t="s" r="A7" s="4">
        <v>447</v>
      </c>
      <c t="n" r="B7" s="6">
        <v>-3997000</v>
      </c>
      <c t="n" r="C7" s="6">
        <v>-2616000</v>
      </c>
    </row>
    <row spans="1:3" r="8">
      <c t="s" r="A8" s="4">
        <v>448</v>
      </c>
      <c t="n" r="B8" s="7">
        <v>0</v>
      </c>
      <c t="n" r="C8"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449</v>
      </c>
      <c t="s" r="B1" s="2">
        <v>2</v>
      </c>
      <c t="s" r="C1" s="2">
        <v>32</v>
      </c>
    </row>
    <row spans="1:3" r="2">
      <c t="s" r="A2" s="3">
        <v>450</v>
      </c>
    </row>
    <row spans="1:3" r="3">
      <c t="s" r="A3" s="4">
        <v>64</v>
      </c>
      <c t="n" r="B3" s="6">
        <v>500000000</v>
      </c>
      <c t="n" r="C3" s="6">
        <v>500000000</v>
      </c>
    </row>
    <row spans="1:3" r="4">
      <c t="s" r="A4" s="4">
        <v>451</v>
      </c>
      <c t="n" r="B4" s="8">
        <v>0.01</v>
      </c>
      <c t="n" r="C4" s="8">
        <v>0.01</v>
      </c>
    </row>
    <row spans="1:3" r="5">
      <c t="s" r="A5" s="3">
        <v>452</v>
      </c>
    </row>
    <row spans="1:3" r="6">
      <c t="s" r="A6" s="4">
        <v>60</v>
      </c>
      <c t="n" r="B6" s="6">
        <v>100000000</v>
      </c>
      <c t="n" r="C6" s="6">
        <v>100000000</v>
      </c>
    </row>
    <row spans="1:3" r="7">
      <c t="s" r="A7" s="4">
        <v>453</v>
      </c>
      <c t="n" r="B7" s="8">
        <v>0.01</v>
      </c>
      <c t="n" r="C7" s="8">
        <v>0.01</v>
      </c>
    </row>
    <row spans="1:3" r="8">
      <c t="s" r="A8" s="3">
        <v>454</v>
      </c>
    </row>
    <row spans="1:3" r="9">
      <c t="s" r="A9" s="4">
        <v>455</v>
      </c>
      <c t="s" r="C9" s="4">
        <v>4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r="A1" s="1">
        <v>457</v>
      </c>
      <c t="s" r="B1" s="2">
        <v>112</v>
      </c>
      <c t="s" r="H1" s="2">
        <v>1</v>
      </c>
    </row>
    <row spans="1:10" r="2">
      <c t="s" r="B2" s="2">
        <v>4</v>
      </c>
      <c t="s" r="C2" s="2">
        <v>122</v>
      </c>
      <c t="s" r="D2" s="2">
        <v>32</v>
      </c>
      <c t="s" r="E2" s="2">
        <v>127</v>
      </c>
      <c t="s" r="F2" s="2">
        <v>130</v>
      </c>
      <c t="s" r="G2" s="2">
        <v>133</v>
      </c>
      <c t="s" r="H2" s="2">
        <v>2</v>
      </c>
      <c t="s" r="I2" s="2">
        <v>32</v>
      </c>
      <c t="s" r="J2" s="2">
        <v>68</v>
      </c>
    </row>
    <row spans="1:10" r="3">
      <c t="s" r="A3" s="4">
        <v>458</v>
      </c>
      <c t="n" r="J3" s="6">
        <v>2360000</v>
      </c>
    </row>
    <row spans="1:10" r="4">
      <c t="s" r="A4" s="4">
        <v>102</v>
      </c>
      <c t="n" r="H4" s="7">
        <v>-83275000</v>
      </c>
      <c t="n" r="I4" s="7">
        <v>-171295000</v>
      </c>
      <c t="n" r="J4" s="7">
        <v>-35400000</v>
      </c>
    </row>
    <row spans="1:10" r="5">
      <c t="s" r="A5" s="4">
        <v>459</v>
      </c>
    </row>
    <row spans="1:10" r="6">
      <c t="s" r="A6" s="4">
        <v>460</v>
      </c>
      <c t="n" r="G6" s="11">
        <v>12.5</v>
      </c>
    </row>
    <row spans="1:10" r="7">
      <c t="s" r="A7" s="4">
        <v>458</v>
      </c>
      <c t="n" r="G7" s="6">
        <v>2070000</v>
      </c>
    </row>
    <row spans="1:10" r="8">
      <c t="s" r="A8" s="4">
        <v>102</v>
      </c>
      <c t="n" r="G8" s="7">
        <v>24174000</v>
      </c>
    </row>
    <row spans="1:10" r="9">
      <c t="s" r="A9" s="4">
        <v>461</v>
      </c>
    </row>
    <row spans="1:10" r="10">
      <c t="s" r="A10" s="4">
        <v>460</v>
      </c>
      <c t="n" r="G10" s="8">
        <v>12.55</v>
      </c>
    </row>
    <row spans="1:10" r="11">
      <c t="s" r="A11" s="4">
        <v>458</v>
      </c>
      <c t="n" r="G11" s="6">
        <v>3680000</v>
      </c>
    </row>
    <row spans="1:10" r="12">
      <c t="s" r="A12" s="4">
        <v>102</v>
      </c>
      <c t="n" r="G12" s="7">
        <v>43989000</v>
      </c>
    </row>
    <row spans="1:10" r="13">
      <c t="s" r="A13" s="4">
        <v>462</v>
      </c>
      <c t="n" r="G13" s="7">
        <v>5700000</v>
      </c>
    </row>
    <row spans="1:10" r="14">
      <c t="s" r="A14" s="4">
        <v>463</v>
      </c>
      <c t="n" r="G14" s="6">
        <v>480000</v>
      </c>
    </row>
    <row spans="1:10" r="15">
      <c t="s" r="A15" s="4">
        <v>464</v>
      </c>
    </row>
    <row spans="1:10" r="16">
      <c t="s" r="A16" s="4">
        <v>460</v>
      </c>
      <c t="n" r="B16" s="8">
        <v>13.65</v>
      </c>
      <c t="n" r="C16" s="8">
        <v>13.66</v>
      </c>
      <c t="n" r="D16" s="8">
        <v>13.87</v>
      </c>
      <c t="n" r="E16" s="8">
        <v>13.99</v>
      </c>
      <c t="n" r="F16" s="8">
        <v>13.14</v>
      </c>
      <c t="n" r="I16" s="8">
        <v>13.87</v>
      </c>
    </row>
    <row spans="1:10" r="17">
      <c t="s" r="A17" s="4">
        <v>458</v>
      </c>
      <c t="n" r="B17" s="6">
        <v>5024530</v>
      </c>
      <c t="n" r="C17" s="6">
        <v>1210487</v>
      </c>
      <c t="n" r="D17" s="6">
        <v>3675207</v>
      </c>
      <c t="n" r="E17" s="6">
        <v>3389441</v>
      </c>
      <c t="n" r="F17" s="6">
        <v>537499</v>
      </c>
    </row>
    <row spans="1:10" r="18">
      <c t="s" r="A18" s="4">
        <v>102</v>
      </c>
      <c t="n" r="B18" s="7">
        <v>67100000</v>
      </c>
      <c t="n" r="C18" s="7">
        <v>16175000</v>
      </c>
      <c t="n" r="D18" s="7">
        <v>49846000</v>
      </c>
      <c t="n" r="E18" s="7">
        <v>46372000</v>
      </c>
      <c t="n" r="F18" s="7">
        <v>6914000</v>
      </c>
    </row>
    <row spans="1:10" r="19">
      <c t="s" r="A19" s="4">
        <v>465</v>
      </c>
      <c t="n" r="H19" s="7">
        <v>15000000</v>
      </c>
    </row>
  </sheetData>
  <mergeCells count="3">
    <mergeCell ref="A1:A2"/>
    <mergeCell ref="B1:G1"/>
    <mergeCell ref="H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t="s" r="A1" s="1">
        <v>466</v>
      </c>
      <c t="s" r="B1" s="2">
        <v>112</v>
      </c>
      <c t="s" r="D1" s="2">
        <v>1</v>
      </c>
    </row>
    <row spans="1:4" r="2">
      <c t="s" r="B2" s="2">
        <v>2</v>
      </c>
      <c t="s" r="C2" s="2">
        <v>117</v>
      </c>
      <c t="s" r="D2" s="2">
        <v>2</v>
      </c>
    </row>
    <row spans="1:4" r="3">
      <c t="s" r="A3" s="3">
        <v>199</v>
      </c>
    </row>
    <row spans="1:4" r="4">
      <c t="s" r="A4" s="4">
        <v>333</v>
      </c>
      <c t="s" r="D4" s="4">
        <v>334</v>
      </c>
    </row>
    <row spans="1:4" r="5">
      <c t="s" r="A5" s="4">
        <v>335</v>
      </c>
      <c t="n" r="B5" s="6">
        <v>2000000</v>
      </c>
      <c t="n" r="D5" s="6">
        <v>2000000</v>
      </c>
    </row>
    <row spans="1:4" r="6">
      <c t="s" r="A6" s="4">
        <v>336</v>
      </c>
      <c t="n" r="D6" s="6">
        <v>1216243</v>
      </c>
    </row>
    <row spans="1:4" r="7">
      <c t="s" r="A7" s="4">
        <v>467</v>
      </c>
      <c t="n" r="D7" s="8">
        <v>8.92</v>
      </c>
    </row>
    <row spans="1:4" r="8">
      <c t="s" r="A8" s="4">
        <v>468</v>
      </c>
      <c t="n" r="B8" s="8">
        <v>9.140000000000001</v>
      </c>
      <c t="n" r="C8" s="8">
        <v>8.890000000000001</v>
      </c>
    </row>
    <row spans="1:4" r="9">
      <c t="s" r="A9" s="4">
        <v>469</v>
      </c>
      <c t="n" r="B9" s="6">
        <v>146523</v>
      </c>
      <c t="n" r="C9" s="6">
        <v>1069720</v>
      </c>
    </row>
    <row spans="1:4" r="10">
      <c t="s" r="A10" s="4">
        <v>103</v>
      </c>
      <c t="n" r="B10" s="7">
        <v>1340000</v>
      </c>
      <c t="n" r="C10" s="7">
        <v>9512000</v>
      </c>
      <c t="n" r="D10" s="7">
        <v>-1085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4"/>
    <col customWidth="1" max="3" min="3" width="22"/>
    <col customWidth="1" max="4" min="4" width="36"/>
    <col customWidth="1" max="5" min="5" width="27"/>
  </cols>
  <sheetData>
    <row spans="1:5" r="1">
      <c t="s" r="A1" s="1">
        <v>93</v>
      </c>
      <c t="s" r="B1" s="2">
        <v>94</v>
      </c>
      <c t="s" r="C1" s="2">
        <v>95</v>
      </c>
      <c t="s" r="D1" s="2">
        <v>96</v>
      </c>
      <c t="s" r="E1" s="2">
        <v>97</v>
      </c>
    </row>
    <row spans="1:5" r="2">
      <c t="s" r="A2" s="4">
        <v>98</v>
      </c>
      <c t="n" r="B2" s="7">
        <v>14725000</v>
      </c>
      <c t="n" r="C2" s="7">
        <v>2000</v>
      </c>
      <c t="n" r="D2" s="7">
        <v>15409000</v>
      </c>
      <c t="n" r="E2" s="7">
        <v>-686000</v>
      </c>
    </row>
    <row spans="1:5" r="3">
      <c t="s" r="A3" s="3">
        <v>99</v>
      </c>
    </row>
    <row spans="1:5" r="4">
      <c t="s" r="A4" s="4">
        <v>100</v>
      </c>
      <c t="n" r="B4" s="6">
        <v>-698000</v>
      </c>
      <c t="n" r="C4" s="6">
        <v>0</v>
      </c>
      <c t="n" r="D4" s="6">
        <v>0</v>
      </c>
      <c t="n" r="E4" s="6">
        <v>-698000</v>
      </c>
    </row>
    <row spans="1:5" r="5">
      <c t="s" r="A5" s="4">
        <v>101</v>
      </c>
      <c t="n" r="B5" s="6">
        <v>-4662000</v>
      </c>
      <c t="n" r="C5" s="6">
        <v>0</v>
      </c>
      <c t="n" r="D5" s="6">
        <v>-4662000</v>
      </c>
      <c t="n" r="E5" s="6">
        <v>0</v>
      </c>
    </row>
    <row spans="1:5" r="6">
      <c t="s" r="A6" s="4">
        <v>102</v>
      </c>
      <c t="n" r="B6" s="6">
        <v>-35400000</v>
      </c>
      <c t="n" r="C6" s="6">
        <v>23000</v>
      </c>
      <c t="n" r="D6" s="6">
        <v>35377000</v>
      </c>
      <c t="n" r="E6" s="6">
        <v>0</v>
      </c>
    </row>
    <row spans="1:5" r="7">
      <c t="s" r="A7" s="4">
        <v>103</v>
      </c>
      <c t="n" r="B7" s="6">
        <v>0</v>
      </c>
    </row>
    <row spans="1:5" r="8">
      <c t="s" r="A8" s="4">
        <v>104</v>
      </c>
      <c t="n" r="B8" s="6">
        <v>44765000</v>
      </c>
      <c t="n" r="C8" s="6">
        <v>33000</v>
      </c>
      <c t="n" r="D8" s="6">
        <v>46116000</v>
      </c>
      <c t="n" r="E8" s="6">
        <v>-1384000</v>
      </c>
    </row>
    <row spans="1:5" r="9">
      <c t="s" r="A9" s="3">
        <v>99</v>
      </c>
    </row>
    <row spans="1:5" r="10">
      <c t="s" r="A10" s="4">
        <v>100</v>
      </c>
      <c t="n" r="B10" s="6">
        <v>24519000</v>
      </c>
      <c t="n" r="C10" s="6">
        <v>0</v>
      </c>
      <c t="n" r="D10" s="6">
        <v>0</v>
      </c>
      <c t="n" r="E10" s="6">
        <v>24519000</v>
      </c>
    </row>
    <row spans="1:5" r="11">
      <c t="s" r="A11" s="4">
        <v>101</v>
      </c>
      <c t="n" r="B11" s="6">
        <v>-22643000</v>
      </c>
      <c t="n" r="C11" s="6">
        <v>0</v>
      </c>
      <c t="n" r="D11" s="6">
        <v>0</v>
      </c>
      <c t="n" r="E11" s="6">
        <v>-22643000</v>
      </c>
    </row>
    <row spans="1:5" r="12">
      <c t="s" r="A12" s="4">
        <v>102</v>
      </c>
      <c t="n" r="B12" s="6">
        <v>-171295000</v>
      </c>
      <c t="n" r="C12" s="6">
        <v>134000</v>
      </c>
      <c t="n" r="D12" s="6">
        <v>171161000</v>
      </c>
      <c t="n" r="E12" s="6">
        <v>0</v>
      </c>
    </row>
    <row spans="1:5" r="13">
      <c t="s" r="A13" s="4">
        <v>105</v>
      </c>
      <c t="n" r="B13" s="6">
        <v>0</v>
      </c>
      <c t="n" r="C13" s="6">
        <v>8000</v>
      </c>
      <c t="n" r="D13" s="6">
        <v>-8000</v>
      </c>
      <c t="n" r="E13" s="6">
        <v>0</v>
      </c>
    </row>
    <row spans="1:5" r="14">
      <c t="s" r="A14" s="4">
        <v>106</v>
      </c>
      <c t="n" r="B14" s="6">
        <v>77000</v>
      </c>
      <c t="n" r="C14" s="6">
        <v>0</v>
      </c>
      <c t="n" r="D14" s="6">
        <v>77000</v>
      </c>
      <c t="n" r="E14" s="6">
        <v>0</v>
      </c>
    </row>
    <row spans="1:5" r="15">
      <c t="s" r="A15" s="4">
        <v>107</v>
      </c>
      <c t="n" r="B15" s="6">
        <v>65000</v>
      </c>
      <c t="n" r="C15" s="6">
        <v>0</v>
      </c>
      <c t="n" r="D15" s="6">
        <v>65000</v>
      </c>
      <c t="n" r="E15" s="6">
        <v>0</v>
      </c>
    </row>
    <row spans="1:5" r="16">
      <c t="s" r="A16" s="4">
        <v>103</v>
      </c>
      <c t="n" r="B16" s="6">
        <v>0</v>
      </c>
    </row>
    <row spans="1:5" r="17">
      <c t="s" r="A17" s="4">
        <v>108</v>
      </c>
      <c t="n" r="B17" s="6">
        <v>218078000</v>
      </c>
      <c t="n" r="C17" s="6">
        <v>167000</v>
      </c>
      <c t="n" r="D17" s="6">
        <v>217419000</v>
      </c>
      <c t="n" r="E17" s="6">
        <v>492000</v>
      </c>
    </row>
    <row spans="1:5" r="18">
      <c t="s" r="A18" s="3">
        <v>99</v>
      </c>
    </row>
    <row spans="1:5" r="19">
      <c t="s" r="A19" s="4">
        <v>100</v>
      </c>
      <c t="n" r="B19" s="6">
        <v>1071000</v>
      </c>
      <c t="n" r="C19" s="6">
        <v>0</v>
      </c>
      <c t="n" r="D19" s="6">
        <v>0</v>
      </c>
      <c t="n" r="E19" s="6">
        <v>1071000</v>
      </c>
    </row>
    <row spans="1:5" r="20">
      <c t="s" r="A20" s="4">
        <v>101</v>
      </c>
      <c t="n" r="B20" s="6">
        <v>-38748000</v>
      </c>
      <c t="n" r="C20" s="6">
        <v>0</v>
      </c>
      <c t="n" r="D20" s="6">
        <v>-37185000</v>
      </c>
      <c t="n" r="E20" s="6">
        <v>-1563000</v>
      </c>
    </row>
    <row spans="1:5" r="21">
      <c t="s" r="A21" s="4">
        <v>102</v>
      </c>
      <c t="n" r="B21" s="6">
        <v>-83275000</v>
      </c>
      <c t="n" r="C21" s="6">
        <v>62000</v>
      </c>
      <c t="n" r="D21" s="6">
        <v>83213000</v>
      </c>
      <c t="n" r="E21" s="6">
        <v>0</v>
      </c>
    </row>
    <row spans="1:5" r="22">
      <c t="s" r="A22" s="4">
        <v>106</v>
      </c>
      <c t="n" r="B22" s="6">
        <v>287000</v>
      </c>
      <c t="n" r="C22" s="6">
        <v>0</v>
      </c>
      <c t="n" r="D22" s="6">
        <v>287000</v>
      </c>
      <c t="n" r="E22" s="6">
        <v>0</v>
      </c>
    </row>
    <row spans="1:5" r="23">
      <c t="s" r="A23" s="4">
        <v>107</v>
      </c>
      <c t="n" r="B23" s="6">
        <v>144000</v>
      </c>
      <c t="n" r="C23" s="6">
        <v>0</v>
      </c>
      <c t="n" r="D23" s="6">
        <v>144000</v>
      </c>
      <c t="n" r="E23" s="6">
        <v>0</v>
      </c>
    </row>
    <row spans="1:5" r="24">
      <c t="s" r="A24" s="4">
        <v>103</v>
      </c>
      <c t="n" r="B24" s="6">
        <v>-10852000</v>
      </c>
      <c t="n" r="C24" s="6">
        <v>-12000</v>
      </c>
      <c t="n" r="D24" s="6">
        <v>-10840000</v>
      </c>
      <c t="n" r="E24" s="6">
        <v>0</v>
      </c>
    </row>
    <row spans="1:5" r="25">
      <c t="s" r="A25" s="4">
        <v>109</v>
      </c>
      <c t="n" r="B25" s="7">
        <v>253255000</v>
      </c>
      <c t="n" r="C25" s="7">
        <v>217000</v>
      </c>
      <c t="n" r="D25" s="7">
        <v>253038000</v>
      </c>
      <c t="n" r="E25"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W13"/>
  <sheetViews>
    <sheetView workbookViewId="0">
      <selection activeCell="A1" sqref="A1"/>
    </sheetView>
  </sheetViews>
  <sheetFormatPr baseColWidth="10" defaultRowHeight="15"/>
  <cols>
    <col customWidth="1" max="1" min="1" width="54"/>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31"/>
    <col customWidth="1" max="18" min="18" width="31"/>
    <col customWidth="1" max="19" min="19" width="31"/>
    <col customWidth="1" max="20" min="20" width="31"/>
    <col customWidth="1" max="21" min="21" width="31"/>
    <col customWidth="1" max="22" min="22" width="31"/>
    <col customWidth="1" max="23" min="23" width="31"/>
    <col customWidth="1" max="24" min="24" width="31"/>
    <col customWidth="1" max="25" min="25" width="31"/>
    <col customWidth="1" max="26" min="26" width="31"/>
    <col customWidth="1" max="27" min="27" width="31"/>
    <col customWidth="1" max="28" min="28" width="31"/>
    <col customWidth="1" max="29" min="29" width="31"/>
    <col customWidth="1" max="30" min="30" width="31"/>
    <col customWidth="1" max="31" min="31" width="31"/>
    <col customWidth="1" max="32" min="32" width="31"/>
    <col customWidth="1" max="33" min="33" width="31"/>
    <col customWidth="1" max="34" min="34" width="31"/>
    <col customWidth="1" max="35" min="35" width="31"/>
    <col customWidth="1" max="36" min="36" width="31"/>
    <col customWidth="1" max="37" min="37" width="31"/>
    <col customWidth="1" max="38" min="38" width="20"/>
    <col customWidth="1" max="39" min="39" width="24"/>
    <col customWidth="1" max="40" min="40" width="24"/>
    <col customWidth="1" max="41" min="41" width="24"/>
    <col customWidth="1" max="42" min="42" width="24"/>
    <col customWidth="1" max="43" min="43" width="24"/>
    <col customWidth="1" max="44" min="44" width="24"/>
    <col customWidth="1" max="45" min="45" width="24"/>
    <col customWidth="1" max="46" min="46" width="24"/>
    <col customWidth="1" max="47" min="47" width="24"/>
    <col customWidth="1" max="48" min="48" width="24"/>
    <col customWidth="1" max="49" min="49" width="30"/>
  </cols>
  <sheetData>
    <row spans="1:49" r="1">
      <c t="s" r="A1" s="1">
        <v>470</v>
      </c>
      <c t="s" r="B1" s="2">
        <v>111</v>
      </c>
      <c t="s" r="AM1" s="2">
        <v>112</v>
      </c>
      <c t="s" r="AU1" s="2">
        <v>1</v>
      </c>
    </row>
    <row spans="1:49" r="2">
      <c t="s" r="B2" s="2">
        <v>471</v>
      </c>
      <c t="s" r="C2" s="2">
        <v>472</v>
      </c>
      <c t="s" r="D2" s="2">
        <v>473</v>
      </c>
      <c t="s" r="E2" s="2">
        <v>474</v>
      </c>
      <c t="s" r="F2" s="2">
        <v>475</v>
      </c>
      <c t="s" r="G2" s="2">
        <v>476</v>
      </c>
      <c t="s" r="H2" s="2">
        <v>477</v>
      </c>
      <c t="s" r="I2" s="2">
        <v>478</v>
      </c>
      <c t="s" r="J2" s="2">
        <v>479</v>
      </c>
      <c t="s" r="K2" s="2">
        <v>480</v>
      </c>
      <c t="s" r="L2" s="2">
        <v>481</v>
      </c>
      <c t="s" r="M2" s="2">
        <v>482</v>
      </c>
      <c t="s" r="N2" s="2">
        <v>483</v>
      </c>
      <c t="s" r="O2" s="2">
        <v>484</v>
      </c>
      <c t="s" r="P2" s="2">
        <v>485</v>
      </c>
      <c t="s" r="Q2" s="2">
        <v>486</v>
      </c>
      <c t="s" r="R2" s="2">
        <v>487</v>
      </c>
      <c t="s" r="S2" s="2">
        <v>488</v>
      </c>
      <c t="s" r="T2" s="2">
        <v>489</v>
      </c>
      <c t="s" r="U2" s="2">
        <v>490</v>
      </c>
      <c t="s" r="V2" s="2">
        <v>491</v>
      </c>
      <c t="s" r="W2" s="2">
        <v>492</v>
      </c>
      <c t="s" r="X2" s="2">
        <v>493</v>
      </c>
      <c t="s" r="Y2" s="2">
        <v>494</v>
      </c>
      <c t="s" r="Z2" s="2">
        <v>495</v>
      </c>
      <c t="s" r="AA2" s="2">
        <v>496</v>
      </c>
      <c t="s" r="AB2" s="2">
        <v>497</v>
      </c>
      <c t="s" r="AC2" s="2">
        <v>498</v>
      </c>
      <c t="s" r="AD2" s="2">
        <v>499</v>
      </c>
      <c t="s" r="AE2" s="2">
        <v>500</v>
      </c>
      <c t="s" r="AF2" s="2">
        <v>501</v>
      </c>
      <c t="s" r="AG2" s="2">
        <v>502</v>
      </c>
      <c t="s" r="AH2" s="2">
        <v>503</v>
      </c>
      <c t="s" r="AI2" s="2">
        <v>504</v>
      </c>
      <c t="s" r="AJ2" s="2">
        <v>505</v>
      </c>
      <c t="s" r="AK2" s="2">
        <v>506</v>
      </c>
      <c t="s" r="AL2" s="2">
        <v>507</v>
      </c>
      <c t="s" r="AM2" s="2">
        <v>508</v>
      </c>
      <c t="s" r="AN2" s="2">
        <v>509</v>
      </c>
      <c t="s" r="AO2" s="2">
        <v>510</v>
      </c>
      <c t="s" r="AP2" s="2">
        <v>511</v>
      </c>
      <c t="s" r="AQ2" s="2">
        <v>512</v>
      </c>
      <c t="s" r="AR2" s="2">
        <v>513</v>
      </c>
      <c t="s" r="AS2" s="2">
        <v>514</v>
      </c>
      <c t="s" r="AT2" s="2">
        <v>515</v>
      </c>
      <c t="s" r="AU2" s="2">
        <v>508</v>
      </c>
      <c t="s" r="AV2" s="2">
        <v>512</v>
      </c>
      <c t="s" r="AW2" s="2">
        <v>516</v>
      </c>
    </row>
    <row spans="1:49" r="3">
      <c t="s" r="A3" s="3">
        <v>517</v>
      </c>
    </row>
    <row spans="1:49" r="4">
      <c t="s" r="A4" s="4">
        <v>518</v>
      </c>
      <c t="s" r="B4" s="4">
        <v>519</v>
      </c>
      <c t="s" r="C4" s="4">
        <v>520</v>
      </c>
      <c t="s" r="D4" s="4">
        <v>521</v>
      </c>
      <c t="s" r="E4" s="4">
        <v>522</v>
      </c>
      <c t="s" r="F4" s="4">
        <v>523</v>
      </c>
      <c t="s" r="G4" s="4">
        <v>524</v>
      </c>
      <c t="s" r="H4" s="4">
        <v>525</v>
      </c>
      <c t="s" r="I4" s="4">
        <v>526</v>
      </c>
      <c t="s" r="J4" s="4">
        <v>527</v>
      </c>
      <c t="s" r="K4" s="4">
        <v>528</v>
      </c>
      <c t="s" r="L4" s="4">
        <v>529</v>
      </c>
      <c t="s" r="M4" s="4">
        <v>530</v>
      </c>
      <c t="s" r="N4" s="4">
        <v>531</v>
      </c>
      <c t="s" r="O4" s="4">
        <v>532</v>
      </c>
      <c t="s" r="P4" s="4">
        <v>533</v>
      </c>
      <c t="s" r="Q4" s="4">
        <v>534</v>
      </c>
      <c t="s" r="R4" s="4">
        <v>535</v>
      </c>
      <c t="s" r="S4" s="4">
        <v>536</v>
      </c>
      <c t="s" r="T4" s="4">
        <v>537</v>
      </c>
      <c t="s" r="U4" s="4">
        <v>538</v>
      </c>
      <c t="s" r="V4" s="4">
        <v>539</v>
      </c>
      <c t="s" r="W4" s="4">
        <v>540</v>
      </c>
      <c t="s" r="X4" s="4">
        <v>541</v>
      </c>
      <c t="s" r="Y4" s="4">
        <v>542</v>
      </c>
      <c t="s" r="Z4" s="4">
        <v>543</v>
      </c>
      <c t="s" r="AA4" s="4">
        <v>544</v>
      </c>
      <c t="s" r="AB4" s="4">
        <v>545</v>
      </c>
      <c t="s" r="AC4" s="4">
        <v>546</v>
      </c>
      <c t="s" r="AD4" s="4">
        <v>547</v>
      </c>
      <c t="s" r="AE4" s="4">
        <v>548</v>
      </c>
      <c t="s" r="AF4" s="4">
        <v>549</v>
      </c>
      <c t="s" r="AG4" s="4">
        <v>550</v>
      </c>
      <c t="s" r="AH4" s="4">
        <v>551</v>
      </c>
      <c t="s" r="AI4" s="4">
        <v>552</v>
      </c>
      <c t="s" r="AJ4" s="4">
        <v>553</v>
      </c>
      <c t="s" r="AK4" s="4">
        <v>554</v>
      </c>
    </row>
    <row spans="1:49" r="5">
      <c t="s" r="A5" s="4">
        <v>555</v>
      </c>
      <c t="s" r="B5" s="4">
        <v>556</v>
      </c>
      <c t="s" r="C5" s="4">
        <v>557</v>
      </c>
      <c t="s" r="D5" s="4">
        <v>558</v>
      </c>
      <c t="s" r="E5" s="4">
        <v>559</v>
      </c>
      <c t="s" r="F5" s="4">
        <v>560</v>
      </c>
      <c t="s" r="G5" s="4">
        <v>561</v>
      </c>
      <c t="s" r="H5" s="4">
        <v>562</v>
      </c>
      <c t="s" r="I5" s="4">
        <v>563</v>
      </c>
      <c t="s" r="J5" s="4">
        <v>564</v>
      </c>
      <c t="s" r="K5" s="4">
        <v>565</v>
      </c>
      <c t="s" r="L5" s="4">
        <v>566</v>
      </c>
      <c t="s" r="M5" s="4">
        <v>567</v>
      </c>
      <c t="s" r="N5" s="4">
        <v>568</v>
      </c>
      <c t="s" r="O5" s="4">
        <v>569</v>
      </c>
      <c t="s" r="P5" s="4">
        <v>570</v>
      </c>
      <c t="s" r="Q5" s="4">
        <v>571</v>
      </c>
      <c t="s" r="R5" s="4">
        <v>572</v>
      </c>
      <c t="s" r="S5" s="4">
        <v>573</v>
      </c>
      <c t="s" r="T5" s="4">
        <v>574</v>
      </c>
      <c t="s" r="U5" s="4">
        <v>575</v>
      </c>
      <c t="s" r="V5" s="4">
        <v>576</v>
      </c>
      <c t="s" r="W5" s="4">
        <v>577</v>
      </c>
      <c t="s" r="X5" s="4">
        <v>578</v>
      </c>
      <c t="s" r="Y5" s="4">
        <v>579</v>
      </c>
      <c t="s" r="Z5" s="4">
        <v>580</v>
      </c>
      <c t="s" r="AA5" s="4">
        <v>581</v>
      </c>
      <c t="s" r="AB5" s="4">
        <v>582</v>
      </c>
      <c t="s" r="AC5" s="4">
        <v>583</v>
      </c>
      <c t="s" r="AD5" s="4">
        <v>584</v>
      </c>
      <c t="s" r="AE5" s="4">
        <v>585</v>
      </c>
      <c t="s" r="AF5" s="4">
        <v>586</v>
      </c>
      <c t="s" r="AG5" s="4">
        <v>587</v>
      </c>
      <c t="s" r="AH5" s="4">
        <v>588</v>
      </c>
      <c t="s" r="AI5" s="4">
        <v>589</v>
      </c>
      <c t="s" r="AJ5" s="4">
        <v>590</v>
      </c>
      <c t="s" r="AK5" s="4">
        <v>591</v>
      </c>
    </row>
    <row spans="1:49" r="6">
      <c t="s" r="A6" s="4">
        <v>592</v>
      </c>
      <c t="s" r="B6" s="4">
        <v>593</v>
      </c>
      <c t="s" r="C6" s="4">
        <v>594</v>
      </c>
      <c t="s" r="D6" s="4">
        <v>595</v>
      </c>
      <c t="s" r="E6" s="4">
        <v>596</v>
      </c>
      <c t="s" r="F6" s="4">
        <v>597</v>
      </c>
      <c t="s" r="G6" s="4">
        <v>598</v>
      </c>
      <c t="s" r="H6" s="4">
        <v>599</v>
      </c>
      <c t="s" r="I6" s="4">
        <v>600</v>
      </c>
      <c t="s" r="J6" s="4">
        <v>601</v>
      </c>
      <c t="s" r="K6" s="4">
        <v>602</v>
      </c>
      <c t="s" r="L6" s="4">
        <v>603</v>
      </c>
      <c t="s" r="M6" s="4">
        <v>604</v>
      </c>
      <c t="s" r="N6" s="4">
        <v>605</v>
      </c>
      <c t="s" r="O6" s="4">
        <v>606</v>
      </c>
      <c t="s" r="P6" s="4">
        <v>607</v>
      </c>
      <c t="s" r="Q6" s="4">
        <v>608</v>
      </c>
      <c t="s" r="R6" s="4">
        <v>609</v>
      </c>
      <c t="s" r="S6" s="4">
        <v>610</v>
      </c>
      <c t="s" r="T6" s="4">
        <v>611</v>
      </c>
      <c t="s" r="U6" s="4">
        <v>612</v>
      </c>
      <c t="s" r="V6" s="4">
        <v>613</v>
      </c>
      <c t="s" r="W6" s="4">
        <v>614</v>
      </c>
      <c t="s" r="X6" s="4">
        <v>615</v>
      </c>
      <c t="s" r="Y6" s="4">
        <v>616</v>
      </c>
      <c t="s" r="Z6" s="4">
        <v>617</v>
      </c>
      <c t="s" r="AA6" s="4">
        <v>618</v>
      </c>
      <c t="s" r="AB6" s="4">
        <v>619</v>
      </c>
      <c t="s" r="AC6" s="4">
        <v>620</v>
      </c>
      <c t="s" r="AD6" s="4">
        <v>621</v>
      </c>
      <c t="s" r="AE6" s="4">
        <v>622</v>
      </c>
      <c t="s" r="AF6" s="4">
        <v>623</v>
      </c>
      <c t="s" r="AG6" s="4">
        <v>624</v>
      </c>
      <c t="s" r="AH6" s="4">
        <v>625</v>
      </c>
      <c t="s" r="AI6" s="4">
        <v>626</v>
      </c>
      <c t="s" r="AJ6" s="4">
        <v>627</v>
      </c>
      <c t="s" r="AK6" s="4">
        <v>628</v>
      </c>
    </row>
    <row spans="1:49" r="7">
      <c t="s" r="A7" s="4">
        <v>629</v>
      </c>
      <c t="n" r="B7" s="8">
        <v>0.14</v>
      </c>
      <c t="n" r="C7" s="8">
        <v>0.14</v>
      </c>
      <c t="n" r="D7" s="8">
        <v>0.14</v>
      </c>
      <c t="n" r="E7" s="8">
        <v>0.14</v>
      </c>
      <c t="n" r="F7" s="8">
        <v>0.14</v>
      </c>
      <c t="n" r="G7" s="8">
        <v>0.14</v>
      </c>
      <c t="n" r="H7" s="8">
        <v>0.14</v>
      </c>
      <c t="n" r="I7" s="8">
        <v>0.14</v>
      </c>
      <c t="n" r="J7" s="8">
        <v>0.18</v>
      </c>
      <c t="n" r="K7" s="8">
        <v>0.18</v>
      </c>
      <c t="n" r="L7" s="8">
        <v>0.18</v>
      </c>
      <c t="n" r="M7" s="8">
        <v>0.18</v>
      </c>
      <c t="n" r="N7" s="8">
        <v>0.18</v>
      </c>
      <c t="n" r="O7" s="8">
        <v>0.18</v>
      </c>
      <c t="n" r="P7" s="8">
        <v>0.18</v>
      </c>
      <c t="n" r="Q7" s="8">
        <v>0.18</v>
      </c>
      <c t="n" r="R7" s="8">
        <v>0.18</v>
      </c>
      <c t="n" r="S7" s="8">
        <v>0.18</v>
      </c>
      <c t="n" r="T7" s="8">
        <v>0.18</v>
      </c>
      <c t="n" r="U7" s="8">
        <v>0.18</v>
      </c>
      <c t="n" r="V7" s="8">
        <v>0.18</v>
      </c>
      <c t="n" r="W7" s="8">
        <v>0.18</v>
      </c>
      <c t="n" r="X7" s="8">
        <v>0.18</v>
      </c>
      <c t="n" r="Y7" s="8">
        <v>0.18</v>
      </c>
      <c t="n" r="Z7" s="8">
        <v>0.18</v>
      </c>
      <c t="n" r="AA7" s="8">
        <v>0.18</v>
      </c>
      <c t="n" r="AB7" s="8">
        <v>0.18</v>
      </c>
      <c t="n" r="AC7" s="9">
        <v>0.135</v>
      </c>
      <c t="n" r="AD7" s="9">
        <v>0.135</v>
      </c>
      <c t="n" r="AE7" s="9">
        <v>0.135</v>
      </c>
      <c t="n" r="AF7" s="9">
        <v>0.135</v>
      </c>
      <c t="n" r="AG7" s="9">
        <v>0.135</v>
      </c>
      <c t="n" r="AH7" s="9">
        <v>0.135</v>
      </c>
      <c t="n" r="AI7" s="9">
        <v>0.135</v>
      </c>
      <c t="n" r="AJ7" s="9">
        <v>0.135</v>
      </c>
      <c t="n" r="AK7" s="9">
        <v>0.135</v>
      </c>
      <c t="n" r="AM7" s="8">
        <v>0.42</v>
      </c>
      <c t="n" r="AN7" s="8">
        <v>0.42</v>
      </c>
      <c t="n" r="AO7" s="8">
        <v>0.54</v>
      </c>
      <c t="n" r="AP7" s="8">
        <v>0.54</v>
      </c>
      <c t="n" r="AQ7" s="8">
        <v>0.54</v>
      </c>
      <c t="n" r="AR7" s="8">
        <v>0.54</v>
      </c>
      <c t="n" r="AS7" s="8">
        <v>0.54</v>
      </c>
      <c t="n" r="AT7" s="8">
        <v>0.54</v>
      </c>
      <c t="n" r="AU7" s="8">
        <v>1.92</v>
      </c>
      <c t="n" r="AV7" s="8">
        <v>2.16</v>
      </c>
      <c t="n" r="AW7" s="9">
        <v>1.395</v>
      </c>
    </row>
    <row spans="1:49" r="8">
      <c t="s" r="A8" s="4">
        <v>630</v>
      </c>
      <c t="n" r="B8" s="7">
        <v>3049000</v>
      </c>
      <c t="n" r="C8" s="7">
        <v>3049000</v>
      </c>
      <c t="n" r="D8" s="7">
        <v>3048000</v>
      </c>
      <c t="n" r="E8" s="7">
        <v>3051000</v>
      </c>
      <c t="n" r="F8" s="7">
        <v>3051000</v>
      </c>
      <c t="n" r="G8" s="7">
        <v>3069000</v>
      </c>
      <c t="n" r="H8" s="7">
        <v>3132000</v>
      </c>
      <c t="n" r="I8" s="7">
        <v>3218000</v>
      </c>
      <c t="n" r="J8" s="7">
        <v>4057000</v>
      </c>
      <c t="n" r="K8" s="7">
        <v>3580000</v>
      </c>
      <c t="n" r="L8" s="7">
        <v>3303000</v>
      </c>
      <c t="n" r="M8" s="7">
        <v>3205000</v>
      </c>
      <c t="n" r="N8" s="7">
        <v>3017000</v>
      </c>
      <c t="n" r="O8" s="7">
        <v>3017000</v>
      </c>
      <c t="n" r="P8" s="7">
        <v>3004000</v>
      </c>
      <c t="n" r="Q8" s="7">
        <v>2737000</v>
      </c>
      <c t="n" r="R8" s="7">
        <v>2358000</v>
      </c>
      <c t="n" r="S8" s="7">
        <v>2348000</v>
      </c>
      <c t="n" r="T8" s="7">
        <v>1999000</v>
      </c>
      <c t="n" r="U8" s="7">
        <v>1759000</v>
      </c>
      <c t="n" r="V8" s="7">
        <v>1712000</v>
      </c>
      <c t="n" r="W8" s="7">
        <v>1641000</v>
      </c>
      <c t="n" r="X8" s="7">
        <v>1636000</v>
      </c>
      <c t="n" r="Y8" s="7">
        <v>1550000</v>
      </c>
      <c t="n" r="Z8" s="7">
        <v>974000</v>
      </c>
      <c t="n" r="AA8" s="7">
        <v>925000</v>
      </c>
      <c t="n" r="AB8" s="7">
        <v>603000</v>
      </c>
      <c t="n" r="AC8" s="7">
        <v>451000</v>
      </c>
      <c t="n" r="AD8" s="7">
        <v>451000</v>
      </c>
      <c t="n" r="AE8" s="7">
        <v>451000</v>
      </c>
      <c t="n" r="AF8" s="7">
        <v>451000</v>
      </c>
      <c t="n" r="AG8" s="7">
        <v>451000</v>
      </c>
      <c t="n" r="AH8" s="7">
        <v>451000</v>
      </c>
      <c t="n" r="AI8" s="7">
        <v>451000</v>
      </c>
      <c t="n" r="AJ8" s="7">
        <v>451000</v>
      </c>
      <c t="n" r="AK8" s="7">
        <v>451000</v>
      </c>
    </row>
    <row spans="1:49" r="9">
      <c t="s" r="A9" s="3">
        <v>631</v>
      </c>
    </row>
    <row spans="1:49" r="10">
      <c t="s" r="A10" s="4">
        <v>632</v>
      </c>
      <c t="s" r="AL10" s="4">
        <v>633</v>
      </c>
      <c t="s" r="AW10" s="4">
        <v>633</v>
      </c>
    </row>
    <row spans="1:49" r="11">
      <c t="s" r="A11" s="4">
        <v>634</v>
      </c>
      <c t="n" r="AL11" s="10">
        <v>5.37</v>
      </c>
      <c t="n" r="AW11" s="10">
        <v>5.37</v>
      </c>
    </row>
    <row spans="1:49" r="12">
      <c t="s" r="A12" s="4">
        <v>635</v>
      </c>
      <c t="n" r="AL12" s="6">
        <v>827555</v>
      </c>
      <c t="n" r="AW12" s="6">
        <v>827555</v>
      </c>
    </row>
    <row spans="1:49" r="13">
      <c t="s" r="A13" s="4">
        <v>636</v>
      </c>
      <c t="s" r="AL13" s="4">
        <v>637</v>
      </c>
      <c t="s" r="AW13" s="4">
        <v>637</v>
      </c>
    </row>
  </sheetData>
  <mergeCells count="4">
    <mergeCell ref="A1:A2"/>
    <mergeCell ref="B1:AL1"/>
    <mergeCell ref="AM1:AT1"/>
    <mergeCell ref="AU1:AW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0"/>
  </cols>
  <sheetData>
    <row spans="1:2" r="1">
      <c t="s" r="A1" s="1">
        <v>638</v>
      </c>
      <c t="s" r="B1" s="2">
        <v>1</v>
      </c>
    </row>
    <row spans="1:2" r="2">
      <c t="s" r="B2" s="2">
        <v>639</v>
      </c>
    </row>
    <row spans="1:2" r="3">
      <c t="s" r="A3" s="3">
        <v>202</v>
      </c>
    </row>
    <row spans="1:2" r="4">
      <c t="s" r="A4" s="4">
        <v>640</v>
      </c>
      <c t="n" r="B4" s="6">
        <v>4000000</v>
      </c>
    </row>
    <row spans="1:2" r="5">
      <c t="s" r="A5" s="4">
        <v>641</v>
      </c>
      <c t="s" r="B5" s="4">
        <v>6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4"/>
  </cols>
  <sheetData>
    <row spans="1:4" r="1">
      <c t="s" r="A1" s="1">
        <v>643</v>
      </c>
      <c t="s" r="B1" s="2">
        <v>1</v>
      </c>
    </row>
    <row spans="1:4" r="2">
      <c t="s" r="B2" s="2">
        <v>2</v>
      </c>
      <c t="s" r="C2" s="2">
        <v>32</v>
      </c>
      <c t="s" r="D2" s="2">
        <v>68</v>
      </c>
    </row>
    <row spans="1:4" r="3">
      <c t="s" r="A3" s="3">
        <v>644</v>
      </c>
    </row>
    <row spans="1:4" r="4">
      <c t="s" r="A4" s="4">
        <v>645</v>
      </c>
      <c t="n" r="B4" s="6">
        <v>24000</v>
      </c>
      <c t="n" r="C4" s="6">
        <v>24000</v>
      </c>
      <c t="n" r="D4" s="6">
        <v>0</v>
      </c>
    </row>
    <row spans="1:4" r="5">
      <c t="s" r="A5" s="4">
        <v>646</v>
      </c>
    </row>
    <row spans="1:4" r="6">
      <c t="s" r="A6" s="3">
        <v>644</v>
      </c>
    </row>
    <row spans="1:4" r="7">
      <c t="s" r="A7" s="4">
        <v>647</v>
      </c>
      <c t="s" r="B7" s="4">
        <v>648</v>
      </c>
    </row>
    <row spans="1:4" r="8">
      <c t="s" r="A8" s="4">
        <v>649</v>
      </c>
      <c t="n" r="B8" s="6">
        <v>6000</v>
      </c>
    </row>
    <row spans="1:4" r="9">
      <c t="s" r="A9" s="5">
        <v>650</v>
      </c>
      <c t="s" r="B9" s="4">
        <v>651</v>
      </c>
    </row>
    <row spans="1:4" r="10">
      <c t="s" r="A10" s="4">
        <v>652</v>
      </c>
      <c t="n" r="B10" s="6">
        <v>2000</v>
      </c>
    </row>
    <row spans="1:4" r="11">
      <c t="s" r="A11" s="4">
        <v>645</v>
      </c>
      <c t="n" r="B11" s="6">
        <v>16000</v>
      </c>
      <c t="n" r="C11" s="6">
        <v>24000</v>
      </c>
      <c t="n" r="D11" s="6">
        <v>0</v>
      </c>
    </row>
    <row spans="1:4" r="12">
      <c t="s" r="A12" s="4">
        <v>653</v>
      </c>
      <c t="n" r="B12" s="8">
        <v>12.23</v>
      </c>
      <c t="n" r="C12" s="8">
        <v>12.23</v>
      </c>
      <c t="n" r="D12" s="7">
        <v>0</v>
      </c>
    </row>
    <row spans="1:4" r="13">
      <c t="s" r="A13" s="4">
        <v>654</v>
      </c>
      <c t="n" r="B13" s="7">
        <v>159000</v>
      </c>
      <c t="n" r="C13" s="7">
        <v>318000</v>
      </c>
    </row>
    <row spans="1:4" r="14">
      <c t="s" r="A14" s="4">
        <v>655</v>
      </c>
      <c t="s" r="B14" s="4">
        <v>656</v>
      </c>
      <c t="s" r="C14" s="4">
        <v>657</v>
      </c>
    </row>
    <row spans="1:4" r="15">
      <c t="s" r="A15" s="4">
        <v>658</v>
      </c>
      <c t="n" r="B15" s="7">
        <v>130000</v>
      </c>
      <c t="n" r="C15" s="7">
        <v>228000</v>
      </c>
    </row>
    <row spans="1:4" r="16">
      <c t="s" r="A16" s="4">
        <v>659</v>
      </c>
      <c t="n" r="B16" s="7">
        <v>98000</v>
      </c>
      <c t="n" r="C16" s="7">
        <v>65000</v>
      </c>
    </row>
    <row spans="1:4" r="17">
      <c t="s" r="A17" s="4">
        <v>660</v>
      </c>
      <c t="n" r="B17" s="6">
        <v>0</v>
      </c>
      <c t="n" r="C17" s="6">
        <v>24000</v>
      </c>
    </row>
    <row spans="1:4" r="18">
      <c t="s" r="A18" s="4">
        <v>661</v>
      </c>
      <c t="n" r="B18" s="7">
        <v>0</v>
      </c>
      <c t="n" r="C18" s="8">
        <v>12.23</v>
      </c>
    </row>
    <row spans="1:4" r="19">
      <c t="s" r="A19" s="4">
        <v>662</v>
      </c>
      <c t="n" r="B19" s="6">
        <v>-8000</v>
      </c>
      <c t="n" r="C19" s="6">
        <v>0</v>
      </c>
    </row>
    <row spans="1:4" r="20">
      <c t="s" r="A20" s="4">
        <v>663</v>
      </c>
      <c t="n" r="B20" s="8">
        <v>12.23</v>
      </c>
      <c t="n" r="C20" s="7">
        <v>0</v>
      </c>
    </row>
    <row spans="1:4" r="21">
      <c t="s" r="A21" s="4">
        <v>664</v>
      </c>
    </row>
    <row spans="1:4" r="22">
      <c t="s" r="A22" s="3">
        <v>644</v>
      </c>
    </row>
    <row spans="1:4" r="23">
      <c t="s" r="A23" s="4">
        <v>659</v>
      </c>
      <c t="n" r="B23" s="7">
        <v>387000</v>
      </c>
      <c t="n" r="C23" s="7">
        <v>77000</v>
      </c>
    </row>
    <row spans="1:4" r="24">
      <c t="s" r="A24" s="4">
        <v>660</v>
      </c>
      <c t="n" r="B24" s="6">
        <v>30535</v>
      </c>
      <c t="n" r="C24" s="6">
        <v>5844</v>
      </c>
    </row>
    <row spans="1:4" r="25">
      <c t="s" r="A25" s="4">
        <v>661</v>
      </c>
      <c t="n" r="B25" s="8">
        <v>12.67</v>
      </c>
      <c t="n" r="C25" s="8">
        <v>13.16</v>
      </c>
    </row>
    <row spans="1:4" r="26">
      <c t="s" r="A26" s="4">
        <v>665</v>
      </c>
      <c t="n" r="B26" s="6">
        <v>21715</v>
      </c>
    </row>
    <row spans="1:4" r="27">
      <c t="s" r="A27" s="4">
        <v>666</v>
      </c>
      <c t="n" r="B27" s="7">
        <v>288000</v>
      </c>
    </row>
    <row spans="1:4" r="28">
      <c t="s" r="A28" s="4">
        <v>667</v>
      </c>
      <c t="n" r="B28" s="6">
        <v>7475</v>
      </c>
    </row>
    <row spans="1:4" r="29">
      <c t="s" r="A29" s="4">
        <v>668</v>
      </c>
      <c t="n" r="B29" s="7">
        <v>100000</v>
      </c>
    </row>
    <row spans="1:4" r="30">
      <c t="s" r="A30" s="4">
        <v>669</v>
      </c>
    </row>
    <row spans="1:4" r="31">
      <c t="s" r="A31" s="3">
        <v>644</v>
      </c>
    </row>
    <row spans="1:4" r="32">
      <c t="s" r="A32" s="4">
        <v>645</v>
      </c>
      <c t="n" r="B32" s="6">
        <v>7508</v>
      </c>
    </row>
    <row spans="1:4" r="33">
      <c t="s" r="A33" s="4">
        <v>653</v>
      </c>
      <c t="n" r="B33" s="8">
        <v>13.32</v>
      </c>
    </row>
    <row spans="1:4" r="34">
      <c t="s" r="A34" s="4">
        <v>654</v>
      </c>
      <c t="n" r="B34" s="7">
        <v>75000</v>
      </c>
    </row>
    <row spans="1:4" r="35">
      <c t="s" r="A35" s="4">
        <v>655</v>
      </c>
      <c t="s" r="B35" s="4">
        <v>670</v>
      </c>
    </row>
    <row spans="1:4" r="36">
      <c t="s" r="A36" s="4">
        <v>658</v>
      </c>
      <c t="n" r="B36" s="7">
        <v>54000</v>
      </c>
    </row>
    <row spans="1:4" r="37">
      <c t="s" r="A37" s="4">
        <v>659</v>
      </c>
      <c t="n" r="B37" s="7">
        <v>46000</v>
      </c>
    </row>
    <row spans="1:4" r="38">
      <c t="s" r="A38" s="4">
        <v>660</v>
      </c>
      <c t="n" r="B38" s="6">
        <v>7508</v>
      </c>
    </row>
    <row spans="1:4" r="39">
      <c t="s" r="A39" s="4">
        <v>661</v>
      </c>
      <c t="n" r="B39" s="8">
        <v>13.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r="A1" s="1">
        <v>671</v>
      </c>
      <c t="s" r="B1" s="2">
        <v>672</v>
      </c>
    </row>
    <row spans="1:2" r="2">
      <c t="s" r="A2" s="3">
        <v>210</v>
      </c>
    </row>
    <row spans="1:2" r="3">
      <c t="s" r="A3" s="4">
        <v>673</v>
      </c>
      <c t="n" r="B3" s="7">
        <v>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74</v>
      </c>
      <c t="s" r="B1" s="2">
        <v>112</v>
      </c>
      <c t="s" r="J1" s="2">
        <v>1</v>
      </c>
    </row>
    <row spans="1:12" r="2">
      <c t="s" r="B2" s="2">
        <v>2</v>
      </c>
      <c t="s" r="C2" s="2">
        <v>117</v>
      </c>
      <c t="s" r="D2" s="2">
        <v>4</v>
      </c>
      <c t="s" r="E2" s="2">
        <v>122</v>
      </c>
      <c t="s" r="F2" s="2">
        <v>32</v>
      </c>
      <c t="s" r="G2" s="2">
        <v>127</v>
      </c>
      <c t="s" r="H2" s="2">
        <v>130</v>
      </c>
      <c t="s" r="I2" s="2">
        <v>133</v>
      </c>
      <c t="s" r="J2" s="2">
        <v>2</v>
      </c>
      <c t="s" r="K2" s="2">
        <v>32</v>
      </c>
      <c t="s" r="L2" s="2">
        <v>68</v>
      </c>
    </row>
    <row spans="1:12" r="3">
      <c t="s" r="A3" s="3">
        <v>675</v>
      </c>
    </row>
    <row spans="1:12" r="4">
      <c t="s" r="A4" s="4">
        <v>676</v>
      </c>
      <c t="n" r="J4" s="7">
        <v>1071000</v>
      </c>
      <c t="n" r="K4" s="7">
        <v>24519000</v>
      </c>
      <c t="n" r="L4" s="7">
        <v>-698000</v>
      </c>
    </row>
    <row spans="1:12" r="5">
      <c t="s" r="A5" s="4">
        <v>677</v>
      </c>
      <c t="n" r="J5" s="7">
        <v>1071000</v>
      </c>
      <c t="n" r="K5" s="7">
        <v>24519000</v>
      </c>
      <c t="n" r="L5" s="7">
        <v>-698000</v>
      </c>
    </row>
    <row spans="1:12" r="6">
      <c t="s" r="A6" s="3">
        <v>678</v>
      </c>
    </row>
    <row spans="1:12" r="7">
      <c t="s" r="A7" s="4">
        <v>66</v>
      </c>
      <c t="n" r="B7" s="6">
        <v>21749490</v>
      </c>
      <c t="n" r="F7" s="6">
        <v>16699656</v>
      </c>
      <c t="n" r="J7" s="6">
        <v>21749490</v>
      </c>
      <c t="n" r="K7" s="6">
        <v>16699656</v>
      </c>
      <c t="n" r="L7" s="6">
        <v>3342000</v>
      </c>
    </row>
    <row spans="1:12" r="8">
      <c t="s" r="A8" s="4">
        <v>679</v>
      </c>
      <c t="n" r="B8" s="6">
        <v>24000</v>
      </c>
      <c t="n" r="F8" s="6">
        <v>24000</v>
      </c>
      <c t="n" r="J8" s="6">
        <v>24000</v>
      </c>
      <c t="n" r="K8" s="6">
        <v>24000</v>
      </c>
      <c t="n" r="L8" s="6">
        <v>0</v>
      </c>
    </row>
    <row spans="1:12" r="9">
      <c t="s" r="A9" s="4">
        <v>680</v>
      </c>
      <c t="n" r="J9" s="6">
        <v>-1506000</v>
      </c>
      <c t="n" r="K9" s="6">
        <v>-6834000</v>
      </c>
      <c t="n" r="L9" s="6">
        <v>-330000</v>
      </c>
    </row>
    <row spans="1:12" r="10">
      <c t="s" r="A10" s="4">
        <v>681</v>
      </c>
      <c t="n" r="B10" s="6">
        <v>21771000</v>
      </c>
      <c t="n" r="C10" s="6">
        <v>22545000</v>
      </c>
      <c t="n" r="D10" s="6">
        <v>19752000</v>
      </c>
      <c t="n" r="E10" s="6">
        <v>16847000</v>
      </c>
      <c t="n" r="F10" s="6">
        <v>14565000</v>
      </c>
      <c t="n" r="G10" s="6">
        <v>10710000</v>
      </c>
      <c t="n" r="H10" s="6">
        <v>9078000</v>
      </c>
      <c t="n" r="I10" s="6">
        <v>5094000</v>
      </c>
      <c t="n" r="J10" s="6">
        <v>20266706</v>
      </c>
      <c t="n" r="K10" s="6">
        <v>9890058</v>
      </c>
      <c t="n" r="L10" s="6">
        <v>3011912</v>
      </c>
    </row>
    <row spans="1:12" r="11">
      <c t="s" r="A11" s="4">
        <v>682</v>
      </c>
      <c t="n" r="B11" s="6">
        <v>21771000</v>
      </c>
      <c t="n" r="C11" s="6">
        <v>22545000</v>
      </c>
      <c t="n" r="D11" s="6">
        <v>19752000</v>
      </c>
      <c t="n" r="E11" s="6">
        <v>16847000</v>
      </c>
      <c t="n" r="F11" s="6">
        <v>14565000</v>
      </c>
      <c t="n" r="G11" s="6">
        <v>10710000</v>
      </c>
      <c t="n" r="H11" s="6">
        <v>9078000</v>
      </c>
      <c t="n" r="I11" s="6">
        <v>5094000</v>
      </c>
      <c t="n" r="J11" s="6">
        <v>20266706</v>
      </c>
      <c t="n" r="K11" s="6">
        <v>9890058</v>
      </c>
      <c t="n" r="L11" s="6">
        <v>3011912</v>
      </c>
    </row>
    <row spans="1:12" r="12">
      <c t="s" r="A12" s="4">
        <v>683</v>
      </c>
      <c t="n" r="B12" s="8">
        <v>0.36</v>
      </c>
      <c t="n" r="C12" s="8">
        <v>-0.42</v>
      </c>
      <c t="n" r="D12" s="8">
        <v>-0.14</v>
      </c>
      <c t="n" r="E12" s="8">
        <v>0.54</v>
      </c>
      <c t="n" r="F12" s="8">
        <v>0.24</v>
      </c>
      <c t="n" r="G12" s="8">
        <v>0.63</v>
      </c>
      <c t="n" r="H12" s="8">
        <v>1.17</v>
      </c>
      <c t="n" r="I12" s="8">
        <v>0.71</v>
      </c>
      <c t="n" r="J12" s="8">
        <v>0.05</v>
      </c>
      <c t="n" r="K12" s="8">
        <v>2.48</v>
      </c>
      <c t="n" r="L12" s="8">
        <v>-0.23</v>
      </c>
    </row>
    <row spans="1:12" r="13">
      <c t="s" r="A13" s="4">
        <v>684</v>
      </c>
      <c t="n" r="B13" s="8">
        <v>0.36</v>
      </c>
      <c t="n" r="C13" s="8">
        <v>-0.42</v>
      </c>
      <c t="n" r="D13" s="8">
        <v>-0.14</v>
      </c>
      <c t="n" r="E13" s="8">
        <v>0.54</v>
      </c>
      <c t="n" r="F13" s="8">
        <v>0.24</v>
      </c>
      <c t="n" r="G13" s="8">
        <v>0.63</v>
      </c>
      <c t="n" r="H13" s="8">
        <v>1.17</v>
      </c>
      <c t="n" r="I13" s="8">
        <v>0.71</v>
      </c>
      <c t="n" r="J13" s="8">
        <v>0.05</v>
      </c>
      <c t="n" r="K13" s="8">
        <v>2.48</v>
      </c>
      <c t="n" r="L13" s="8">
        <v>-0.2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0"/>
    <col customWidth="1" max="3" min="3" width="20"/>
  </cols>
  <sheetData>
    <row spans="1:3" r="1">
      <c t="s" r="A1" s="1">
        <v>685</v>
      </c>
      <c t="s" r="B1" s="2">
        <v>111</v>
      </c>
      <c t="s" r="C1" s="2">
        <v>1</v>
      </c>
    </row>
    <row spans="1:3" r="2">
      <c t="s" r="B2" s="2">
        <v>507</v>
      </c>
      <c t="s" r="C2" s="2">
        <v>686</v>
      </c>
    </row>
    <row spans="1:3" r="3">
      <c t="s" r="A3" s="3">
        <v>213</v>
      </c>
    </row>
    <row spans="1:3" r="4">
      <c t="s" r="A4" s="4">
        <v>632</v>
      </c>
      <c t="s" r="B4" s="4">
        <v>633</v>
      </c>
      <c t="s" r="C4" s="4">
        <v>633</v>
      </c>
    </row>
    <row spans="1:3" r="5">
      <c t="s" r="A5" s="4">
        <v>687</v>
      </c>
      <c t="n" r="B5" s="10">
        <v>5.37</v>
      </c>
      <c t="n" r="C5" s="10">
        <v>5.37</v>
      </c>
    </row>
    <row spans="1:3" r="6">
      <c t="s" r="A6" s="4">
        <v>688</v>
      </c>
      <c t="n" r="B6" s="6">
        <v>827555</v>
      </c>
      <c t="n" r="C6" s="6">
        <v>827555</v>
      </c>
    </row>
    <row spans="1:3" r="7">
      <c t="s" r="A7" s="4">
        <v>636</v>
      </c>
      <c t="s" r="B7" s="4">
        <v>637</v>
      </c>
      <c t="s" r="C7" s="4">
        <v>637</v>
      </c>
    </row>
    <row spans="1:3" r="8">
      <c t="s" r="A8" s="4">
        <v>689</v>
      </c>
      <c t="n" r="C8" s="6">
        <v>827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690</v>
      </c>
      <c t="s" r="B1" s="2">
        <v>2</v>
      </c>
      <c t="s" r="C1" s="2">
        <v>32</v>
      </c>
    </row>
    <row spans="1:3" r="2">
      <c t="s" r="A2" s="3">
        <v>691</v>
      </c>
    </row>
    <row spans="1:3" r="3">
      <c t="s" r="A3" s="4">
        <v>692</v>
      </c>
      <c t="n" r="B3" s="7">
        <v>2158010000</v>
      </c>
      <c t="n" r="C3" s="7">
        <v>1549171000</v>
      </c>
    </row>
    <row spans="1:3" r="4">
      <c t="s" r="A4" s="4">
        <v>693</v>
      </c>
      <c t="n" r="B4" s="6">
        <v>8483000</v>
      </c>
      <c t="n" r="C4" s="6">
        <v>5174000</v>
      </c>
    </row>
    <row spans="1:3" r="5">
      <c t="s" r="A5" s="4">
        <v>694</v>
      </c>
      <c t="n" r="B5" s="6">
        <v>3800000</v>
      </c>
    </row>
    <row spans="1:3" r="6">
      <c t="s" r="A6" s="4">
        <v>695</v>
      </c>
    </row>
    <row spans="1:3" r="7">
      <c t="s" r="A7" s="3">
        <v>691</v>
      </c>
    </row>
    <row spans="1:3" r="8">
      <c t="s" r="A8" s="4">
        <v>692</v>
      </c>
      <c t="n" r="B8" s="6">
        <v>2158010000</v>
      </c>
      <c t="n" r="C8" s="6">
        <v>1549171000</v>
      </c>
    </row>
    <row spans="1:3" r="9">
      <c t="s" r="A9" s="4">
        <v>693</v>
      </c>
      <c t="n" r="B9" s="6">
        <v>8483000</v>
      </c>
      <c t="n" r="C9" s="6">
        <v>5174000</v>
      </c>
    </row>
    <row spans="1:3" r="10">
      <c t="s" r="A10" s="4">
        <v>696</v>
      </c>
      <c t="n" r="B10" s="6">
        <v>669000</v>
      </c>
      <c t="n" r="C10" s="6">
        <v>1217000</v>
      </c>
    </row>
    <row spans="1:3" r="11">
      <c t="s" r="A11" s="4">
        <v>697</v>
      </c>
    </row>
    <row spans="1:3" r="12">
      <c t="s" r="A12" s="3">
        <v>691</v>
      </c>
    </row>
    <row spans="1:3" r="13">
      <c t="s" r="A13" s="4">
        <v>692</v>
      </c>
      <c t="n" r="B13" s="6">
        <v>0</v>
      </c>
      <c t="n" r="C13" s="6">
        <v>0</v>
      </c>
    </row>
    <row spans="1:3" r="14">
      <c t="s" r="A14" s="4">
        <v>693</v>
      </c>
      <c t="n" r="B14" s="6">
        <v>8483000</v>
      </c>
      <c t="n" r="C14" s="6">
        <v>5174000</v>
      </c>
    </row>
    <row spans="1:3" r="15">
      <c t="s" r="A15" s="4">
        <v>696</v>
      </c>
      <c t="n" r="B15" s="6">
        <v>0</v>
      </c>
      <c t="n" r="C15" s="6">
        <v>0</v>
      </c>
    </row>
    <row spans="1:3" r="16">
      <c t="s" r="A16" s="4">
        <v>698</v>
      </c>
    </row>
    <row spans="1:3" r="17">
      <c t="s" r="A17" s="3">
        <v>691</v>
      </c>
    </row>
    <row spans="1:3" r="18">
      <c t="s" r="A18" s="4">
        <v>692</v>
      </c>
      <c t="n" r="B18" s="6">
        <v>2158010000</v>
      </c>
      <c t="n" r="C18" s="6">
        <v>1549171000</v>
      </c>
    </row>
    <row spans="1:3" r="19">
      <c t="s" r="A19" s="4">
        <v>693</v>
      </c>
      <c t="n" r="B19" s="6">
        <v>0</v>
      </c>
      <c t="n" r="C19" s="6">
        <v>0</v>
      </c>
    </row>
    <row spans="1:3" r="20">
      <c t="s" r="A20" s="4">
        <v>696</v>
      </c>
      <c t="n" r="B20" s="6">
        <v>668640</v>
      </c>
      <c t="n" r="C20" s="6">
        <v>1217000</v>
      </c>
    </row>
    <row spans="1:3" r="21">
      <c t="s" r="A21" s="4">
        <v>699</v>
      </c>
    </row>
    <row spans="1:3" r="22">
      <c t="s" r="A22" s="3">
        <v>691</v>
      </c>
    </row>
    <row spans="1:3" r="23">
      <c t="s" r="A23" s="4">
        <v>692</v>
      </c>
      <c t="n" r="B23" s="6">
        <v>0</v>
      </c>
      <c t="n" r="C23" s="6">
        <v>0</v>
      </c>
    </row>
    <row spans="1:3" r="24">
      <c t="s" r="A24" s="4">
        <v>693</v>
      </c>
      <c t="n" r="B24" s="6">
        <v>0</v>
      </c>
      <c t="n" r="C24" s="6">
        <v>0</v>
      </c>
    </row>
    <row spans="1:3" r="25">
      <c t="s" r="A25" s="4">
        <v>696</v>
      </c>
      <c t="n" r="B25" s="7">
        <v>0</v>
      </c>
      <c t="n" r="C25"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700</v>
      </c>
      <c t="s" r="B1" s="2">
        <v>1</v>
      </c>
    </row>
    <row spans="1:2" r="2">
      <c t="s" r="B2" s="2">
        <v>2</v>
      </c>
    </row>
    <row spans="1:2" r="3">
      <c t="s" r="A3" s="4">
        <v>701</v>
      </c>
    </row>
    <row spans="1:2" r="4">
      <c t="s" r="A4" s="3">
        <v>702</v>
      </c>
    </row>
    <row spans="1:2" r="5">
      <c t="s" r="A5" s="4">
        <v>703</v>
      </c>
      <c t="s" r="B5" s="4">
        <v>704</v>
      </c>
    </row>
    <row spans="1:2" r="6">
      <c t="s" r="A6" s="4">
        <v>705</v>
      </c>
    </row>
    <row spans="1:2" r="7">
      <c t="s" r="A7" s="3">
        <v>702</v>
      </c>
    </row>
    <row spans="1:2" r="8">
      <c t="s" r="A8" s="4">
        <v>703</v>
      </c>
      <c t="s" r="B8" s="4">
        <v>706</v>
      </c>
    </row>
    <row spans="1:2" r="9">
      <c t="s" r="A9" s="4">
        <v>707</v>
      </c>
    </row>
    <row spans="1:2" r="10">
      <c t="s" r="A10" s="3">
        <v>702</v>
      </c>
    </row>
    <row spans="1:2" r="11">
      <c t="s" r="A11" s="4">
        <v>703</v>
      </c>
      <c t="s" r="B11" s="4">
        <v>7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9</v>
      </c>
      <c t="s" r="B1" s="2">
        <v>112</v>
      </c>
      <c t="s" r="J1" s="2">
        <v>1</v>
      </c>
    </row>
    <row spans="1:12" r="2">
      <c t="s" r="B2" s="2">
        <v>2</v>
      </c>
      <c t="s" r="C2" s="2">
        <v>117</v>
      </c>
      <c t="s" r="D2" s="2">
        <v>4</v>
      </c>
      <c t="s" r="E2" s="2">
        <v>122</v>
      </c>
      <c t="s" r="F2" s="2">
        <v>32</v>
      </c>
      <c t="s" r="G2" s="2">
        <v>127</v>
      </c>
      <c t="s" r="H2" s="2">
        <v>130</v>
      </c>
      <c t="s" r="I2" s="2">
        <v>133</v>
      </c>
      <c t="s" r="J2" s="2">
        <v>2</v>
      </c>
      <c t="s" r="K2" s="2">
        <v>32</v>
      </c>
      <c t="s" r="L2" s="2">
        <v>68</v>
      </c>
    </row>
    <row spans="1:12" r="3">
      <c t="s" r="A3" s="3">
        <v>702</v>
      </c>
    </row>
    <row spans="1:12" r="4">
      <c t="s" r="A4" s="4">
        <v>710</v>
      </c>
      <c t="n" r="B4" s="7">
        <v>1048000</v>
      </c>
      <c t="n" r="C4" s="7">
        <v>1061000</v>
      </c>
      <c t="n" r="D4" s="7">
        <v>1014000</v>
      </c>
      <c t="n" r="E4" s="7">
        <v>855000</v>
      </c>
      <c t="n" r="F4" s="7">
        <v>737000</v>
      </c>
      <c t="n" r="G4" s="7">
        <v>543000</v>
      </c>
      <c t="n" r="H4" s="7">
        <v>430000</v>
      </c>
      <c t="n" r="I4" s="7">
        <v>303000</v>
      </c>
    </row>
    <row spans="1:12" r="5">
      <c t="s" r="A5" s="4">
        <v>47</v>
      </c>
      <c t="n" r="B5" s="7">
        <v>465000</v>
      </c>
      <c t="n" r="F5" s="7">
        <v>330000</v>
      </c>
      <c t="n" r="J5" s="7">
        <v>465000</v>
      </c>
      <c t="n" r="K5" s="7">
        <v>330000</v>
      </c>
    </row>
    <row spans="1:12" r="6">
      <c t="s" r="A6" s="4">
        <v>711</v>
      </c>
      <c t="n" r="B6" s="6">
        <v>1395036</v>
      </c>
      <c t="n" r="J6" s="6">
        <v>1395036</v>
      </c>
    </row>
    <row spans="1:12" r="7">
      <c t="s" r="A7" s="4">
        <v>712</v>
      </c>
      <c t="s" r="B7" s="4">
        <v>713</v>
      </c>
      <c t="s" r="J7" s="4">
        <v>713</v>
      </c>
    </row>
    <row spans="1:12" r="8">
      <c t="s" r="A8" s="4">
        <v>714</v>
      </c>
    </row>
    <row spans="1:12" r="9">
      <c t="s" r="A9" s="3">
        <v>702</v>
      </c>
    </row>
    <row spans="1:12" r="10">
      <c t="s" r="A10" s="4">
        <v>715</v>
      </c>
      <c t="s" r="J10" s="4">
        <v>651</v>
      </c>
    </row>
    <row spans="1:12" r="11">
      <c t="s" r="A11" s="4">
        <v>716</v>
      </c>
      <c t="s" r="J11" s="4">
        <v>717</v>
      </c>
    </row>
    <row spans="1:12" r="12">
      <c t="s" r="A12" s="4">
        <v>710</v>
      </c>
      <c t="n" r="J12" s="7">
        <v>5000000</v>
      </c>
      <c t="n" r="K12" s="7">
        <v>2400000</v>
      </c>
      <c t="n" r="L12" s="7">
        <v>700000</v>
      </c>
    </row>
    <row spans="1:12" r="13">
      <c t="s" r="A13" s="4">
        <v>718</v>
      </c>
      <c t="s" r="J13" s="4">
        <v>719</v>
      </c>
    </row>
    <row spans="1:12" r="14">
      <c t="s" r="A14" s="4">
        <v>711</v>
      </c>
      <c t="n" r="B14" s="6">
        <v>1395036</v>
      </c>
      <c t="n" r="J14" s="6">
        <v>1395036</v>
      </c>
    </row>
    <row spans="1:12" r="15">
      <c t="s" r="A15" s="4">
        <v>712</v>
      </c>
      <c t="s" r="B15" s="4">
        <v>713</v>
      </c>
      <c t="s" r="J15" s="4">
        <v>71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V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5"/>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6"/>
    <col customWidth="1" max="47" min="47" width="14"/>
    <col customWidth="1" max="48" min="48" width="14"/>
  </cols>
  <sheetData>
    <row spans="1:48" r="1">
      <c t="s" r="A1" s="1">
        <v>720</v>
      </c>
      <c t="s" r="B1" s="2">
        <v>111</v>
      </c>
      <c t="s" r="AL1" s="2">
        <v>112</v>
      </c>
      <c t="s" r="AT1" s="2">
        <v>1</v>
      </c>
    </row>
    <row spans="1:48" r="2">
      <c t="s" r="B2" s="2">
        <v>113</v>
      </c>
      <c t="s" r="C2" s="2">
        <v>114</v>
      </c>
      <c t="s" r="D2" s="2">
        <v>2</v>
      </c>
      <c t="s" r="E2" s="2">
        <v>115</v>
      </c>
      <c t="s" r="F2" s="2">
        <v>116</v>
      </c>
      <c t="s" r="G2" s="2">
        <v>117</v>
      </c>
      <c t="s" r="H2" s="2">
        <v>118</v>
      </c>
      <c t="s" r="I2" s="2">
        <v>119</v>
      </c>
      <c t="s" r="J2" s="2">
        <v>4</v>
      </c>
      <c t="s" r="K2" s="2">
        <v>120</v>
      </c>
      <c t="s" r="L2" s="2">
        <v>121</v>
      </c>
      <c t="s" r="M2" s="2">
        <v>122</v>
      </c>
      <c t="s" r="N2" s="2">
        <v>123</v>
      </c>
      <c t="s" r="O2" s="2">
        <v>124</v>
      </c>
      <c t="s" r="P2" s="2">
        <v>32</v>
      </c>
      <c t="s" r="Q2" s="2">
        <v>125</v>
      </c>
      <c t="s" r="R2" s="2">
        <v>126</v>
      </c>
      <c t="s" r="S2" s="2">
        <v>127</v>
      </c>
      <c t="s" r="T2" s="2">
        <v>128</v>
      </c>
      <c t="s" r="U2" s="2">
        <v>129</v>
      </c>
      <c t="s" r="V2" s="2">
        <v>130</v>
      </c>
      <c t="s" r="W2" s="2">
        <v>131</v>
      </c>
      <c t="s" r="X2" s="2">
        <v>132</v>
      </c>
      <c t="s" r="Y2" s="2">
        <v>133</v>
      </c>
      <c t="s" r="Z2" s="2">
        <v>134</v>
      </c>
      <c t="s" r="AA2" s="2">
        <v>135</v>
      </c>
      <c t="s" r="AB2" s="2">
        <v>68</v>
      </c>
      <c t="s" r="AC2" s="2">
        <v>136</v>
      </c>
      <c t="s" r="AD2" s="2">
        <v>137</v>
      </c>
      <c t="s" r="AE2" s="2">
        <v>138</v>
      </c>
      <c t="s" r="AF2" s="2">
        <v>139</v>
      </c>
      <c t="s" r="AG2" s="2">
        <v>140</v>
      </c>
      <c t="s" r="AH2" s="2">
        <v>141</v>
      </c>
      <c t="s" r="AI2" s="2">
        <v>142</v>
      </c>
      <c t="s" r="AJ2" s="2">
        <v>143</v>
      </c>
      <c t="s" r="AK2" s="2">
        <v>144</v>
      </c>
      <c t="s" r="AL2" s="2">
        <v>2</v>
      </c>
      <c t="s" r="AM2" s="2">
        <v>117</v>
      </c>
      <c t="s" r="AN2" s="2">
        <v>4</v>
      </c>
      <c t="s" r="AO2" s="2">
        <v>122</v>
      </c>
      <c t="s" r="AP2" s="2">
        <v>32</v>
      </c>
      <c t="s" r="AQ2" s="2">
        <v>127</v>
      </c>
      <c t="s" r="AR2" s="2">
        <v>130</v>
      </c>
      <c t="s" r="AS2" s="2">
        <v>133</v>
      </c>
      <c t="s" r="AT2" s="2">
        <v>2</v>
      </c>
      <c t="s" r="AU2" s="2">
        <v>32</v>
      </c>
      <c t="s" r="AV2" s="2">
        <v>68</v>
      </c>
    </row>
    <row spans="1:48" r="3">
      <c t="s" r="A3" s="3">
        <v>222</v>
      </c>
    </row>
    <row spans="1:48" r="4">
      <c t="s" r="A4" s="4">
        <v>70</v>
      </c>
      <c t="n" r="AL4" s="7">
        <v>19092000</v>
      </c>
      <c t="n" r="AM4" s="7">
        <v>18352000</v>
      </c>
      <c t="n" r="AN4" s="7">
        <v>16753000</v>
      </c>
      <c t="n" r="AO4" s="7">
        <v>14614000</v>
      </c>
      <c t="n" r="AP4" s="7">
        <v>12146000</v>
      </c>
      <c t="n" r="AQ4" s="7">
        <v>9286000</v>
      </c>
      <c t="n" r="AR4" s="7">
        <v>6589000</v>
      </c>
      <c t="n" r="AS4" s="7">
        <v>3783000</v>
      </c>
    </row>
    <row spans="1:48" r="5">
      <c t="s" r="A5" s="4">
        <v>721</v>
      </c>
      <c t="n" r="AL5" s="6">
        <v>2371000</v>
      </c>
      <c t="n" r="AM5" s="6">
        <v>2037000</v>
      </c>
      <c t="n" r="AN5" s="6">
        <v>1567000</v>
      </c>
      <c t="n" r="AO5" s="6">
        <v>1296000</v>
      </c>
      <c t="n" r="AP5" s="6">
        <v>1126000</v>
      </c>
      <c t="n" r="AQ5" s="6">
        <v>818000</v>
      </c>
      <c t="n" r="AR5" s="6">
        <v>676000</v>
      </c>
      <c t="n" r="AS5" s="6">
        <v>411000</v>
      </c>
    </row>
    <row spans="1:48" r="6">
      <c t="s" r="A6" s="4">
        <v>72</v>
      </c>
      <c t="n" r="AL6" s="6">
        <v>16721000</v>
      </c>
      <c t="n" r="AM6" s="6">
        <v>16315000</v>
      </c>
      <c t="n" r="AN6" s="6">
        <v>15186000</v>
      </c>
      <c t="n" r="AO6" s="6">
        <v>13318000</v>
      </c>
      <c t="n" r="AP6" s="6">
        <v>11020000</v>
      </c>
      <c t="n" r="AQ6" s="6">
        <v>8468000</v>
      </c>
      <c t="n" r="AR6" s="6">
        <v>5913000</v>
      </c>
      <c t="n" r="AS6" s="6">
        <v>3372000</v>
      </c>
    </row>
    <row spans="1:48" r="7">
      <c t="s" r="A7" s="4">
        <v>722</v>
      </c>
      <c t="n" r="AL7" s="6">
        <v>-6813000</v>
      </c>
      <c t="n" r="AM7" s="6">
        <v>-23682000</v>
      </c>
      <c t="n" r="AN7" s="6">
        <v>-16017000</v>
      </c>
      <c t="n" r="AO7" s="6">
        <v>-6063000</v>
      </c>
      <c t="n" r="AP7" s="6">
        <v>-6054000</v>
      </c>
      <c t="n" r="AQ7" s="6">
        <v>-307000</v>
      </c>
      <c t="n" r="AR7" s="6">
        <v>5837000</v>
      </c>
      <c t="n" r="AS7" s="6">
        <v>758000</v>
      </c>
    </row>
    <row spans="1:48" r="8">
      <c t="s" r="A8" s="4">
        <v>76</v>
      </c>
      <c t="n" r="AL8" s="6">
        <v>9908000</v>
      </c>
      <c t="n" r="AM8" s="6">
        <v>-7367000</v>
      </c>
      <c t="n" r="AN8" s="6">
        <v>-831000</v>
      </c>
      <c t="n" r="AO8" s="6">
        <v>7255000</v>
      </c>
      <c t="n" r="AP8" s="6">
        <v>4966000</v>
      </c>
      <c t="n" r="AQ8" s="6">
        <v>8161000</v>
      </c>
      <c t="n" r="AR8" s="6">
        <v>11750000</v>
      </c>
      <c t="n" r="AS8" s="6">
        <v>4130000</v>
      </c>
    </row>
    <row spans="1:48" r="9">
      <c t="s" r="A9" s="4">
        <v>723</v>
      </c>
      <c t="n" r="AL9" s="6">
        <v>1048000</v>
      </c>
      <c t="n" r="AM9" s="6">
        <v>1061000</v>
      </c>
      <c t="n" r="AN9" s="6">
        <v>1014000</v>
      </c>
      <c t="n" r="AO9" s="6">
        <v>855000</v>
      </c>
      <c t="n" r="AP9" s="6">
        <v>737000</v>
      </c>
      <c t="n" r="AQ9" s="6">
        <v>543000</v>
      </c>
      <c t="n" r="AR9" s="6">
        <v>430000</v>
      </c>
      <c t="n" r="AS9" s="6">
        <v>303000</v>
      </c>
    </row>
    <row spans="1:48" r="10">
      <c t="s" r="A10" s="4">
        <v>724</v>
      </c>
      <c t="n" r="AL10" s="6">
        <v>1049000</v>
      </c>
      <c t="n" r="AM10" s="6">
        <v>989000</v>
      </c>
      <c t="n" r="AN10" s="6">
        <v>987000</v>
      </c>
      <c t="n" r="AO10" s="6">
        <v>891000</v>
      </c>
      <c t="n" r="AP10" s="6">
        <v>708000</v>
      </c>
      <c t="n" r="AQ10" s="6">
        <v>850000</v>
      </c>
      <c t="n" r="AR10" s="6">
        <v>685000</v>
      </c>
      <c t="n" r="AS10" s="6">
        <v>232000</v>
      </c>
    </row>
    <row spans="1:48" r="11">
      <c t="s" r="A11" s="4">
        <v>85</v>
      </c>
      <c t="n" r="AL11" s="6">
        <v>2097000</v>
      </c>
      <c t="n" r="AM11" s="6">
        <v>2050000</v>
      </c>
      <c t="n" r="AN11" s="6">
        <v>2001000</v>
      </c>
      <c t="n" r="AO11" s="6">
        <v>1746000</v>
      </c>
      <c t="n" r="AP11" s="6">
        <v>1445000</v>
      </c>
      <c t="n" r="AQ11" s="6">
        <v>1393000</v>
      </c>
      <c t="n" r="AR11" s="6">
        <v>1115000</v>
      </c>
      <c t="n" r="AS11" s="6">
        <v>535000</v>
      </c>
    </row>
    <row spans="1:48" r="12">
      <c t="s" r="A12" s="4">
        <v>86</v>
      </c>
      <c t="n" r="AL12" s="7">
        <v>7811000</v>
      </c>
      <c t="n" r="AM12" s="7">
        <v>-9417000</v>
      </c>
      <c t="n" r="AN12" s="7">
        <v>-2832000</v>
      </c>
      <c t="n" r="AO12" s="7">
        <v>5509000</v>
      </c>
      <c t="n" r="AP12" s="7">
        <v>3521000</v>
      </c>
      <c t="n" r="AQ12" s="7">
        <v>6768000</v>
      </c>
      <c t="n" r="AR12" s="7">
        <v>10635000</v>
      </c>
      <c t="n" r="AS12" s="7">
        <v>3595000</v>
      </c>
    </row>
    <row spans="1:48" r="13">
      <c t="s" r="A13" s="4">
        <v>725</v>
      </c>
      <c t="n" r="AL13" s="8">
        <v>0.36</v>
      </c>
      <c t="n" r="AM13" s="8">
        <v>-0.42</v>
      </c>
      <c t="n" r="AN13" s="8">
        <v>-0.14</v>
      </c>
      <c t="n" r="AO13" s="8">
        <v>0.54</v>
      </c>
      <c t="n" r="AP13" s="8">
        <v>0.24</v>
      </c>
      <c t="n" r="AQ13" s="8">
        <v>0.63</v>
      </c>
      <c t="n" r="AR13" s="8">
        <v>1.17</v>
      </c>
      <c t="n" r="AS13" s="8">
        <v>0.71</v>
      </c>
      <c t="n" r="AT13" s="8">
        <v>0.05</v>
      </c>
      <c t="n" r="AU13" s="8">
        <v>2.48</v>
      </c>
      <c t="n" r="AV13" s="8">
        <v>-0.23</v>
      </c>
    </row>
    <row spans="1:48" r="14">
      <c t="s" r="A14" s="4">
        <v>726</v>
      </c>
      <c t="n" r="AL14" s="8">
        <v>0.36</v>
      </c>
      <c t="n" r="AM14" s="8">
        <v>-0.42</v>
      </c>
      <c t="n" r="AN14" s="8">
        <v>-0.14</v>
      </c>
      <c t="n" r="AO14" s="8">
        <v>0.54</v>
      </c>
      <c t="n" r="AP14" s="8">
        <v>0.24</v>
      </c>
      <c t="n" r="AQ14" s="8">
        <v>0.63</v>
      </c>
      <c t="n" r="AR14" s="8">
        <v>1.17</v>
      </c>
      <c t="n" r="AS14" s="8">
        <v>0.71</v>
      </c>
      <c t="n" r="AT14" s="8">
        <v>0.05</v>
      </c>
      <c t="n" r="AU14" s="8">
        <v>2.48</v>
      </c>
      <c t="n" r="AV14" s="8">
        <v>-0.23</v>
      </c>
    </row>
    <row spans="1:48" r="15">
      <c t="s" r="A15" s="4">
        <v>91</v>
      </c>
      <c t="n" r="AL15" s="6">
        <v>21771000</v>
      </c>
      <c t="n" r="AM15" s="6">
        <v>22545000</v>
      </c>
      <c t="n" r="AN15" s="6">
        <v>19752000</v>
      </c>
      <c t="n" r="AO15" s="6">
        <v>16847000</v>
      </c>
      <c t="n" r="AP15" s="6">
        <v>14565000</v>
      </c>
      <c t="n" r="AQ15" s="6">
        <v>10710000</v>
      </c>
      <c t="n" r="AR15" s="6">
        <v>9078000</v>
      </c>
      <c t="n" r="AS15" s="6">
        <v>5094000</v>
      </c>
      <c t="n" r="AT15" s="6">
        <v>20266706</v>
      </c>
      <c t="n" r="AU15" s="6">
        <v>9890058</v>
      </c>
      <c t="n" r="AV15" s="6">
        <v>3011912</v>
      </c>
    </row>
    <row spans="1:48" r="16">
      <c t="s" r="A16" s="4">
        <v>92</v>
      </c>
      <c t="n" r="AL16" s="6">
        <v>21771000</v>
      </c>
      <c t="n" r="AM16" s="6">
        <v>22545000</v>
      </c>
      <c t="n" r="AN16" s="6">
        <v>19752000</v>
      </c>
      <c t="n" r="AO16" s="6">
        <v>16847000</v>
      </c>
      <c t="n" r="AP16" s="6">
        <v>14565000</v>
      </c>
      <c t="n" r="AQ16" s="6">
        <v>10710000</v>
      </c>
      <c t="n" r="AR16" s="6">
        <v>9078000</v>
      </c>
      <c t="n" r="AS16" s="6">
        <v>5094000</v>
      </c>
      <c t="n" r="AT16" s="6">
        <v>20266706</v>
      </c>
      <c t="n" r="AU16" s="6">
        <v>9890058</v>
      </c>
      <c t="n" r="AV16" s="6">
        <v>3011912</v>
      </c>
    </row>
    <row spans="1:48" r="17">
      <c t="s" r="A17" s="4">
        <v>146</v>
      </c>
      <c t="n" r="B17" s="8">
        <v>0.14</v>
      </c>
      <c t="n" r="C17" s="8">
        <v>0.14</v>
      </c>
      <c t="n" r="D17" s="8">
        <v>0.14</v>
      </c>
      <c t="n" r="E17" s="8">
        <v>0.14</v>
      </c>
      <c t="n" r="F17" s="8">
        <v>0.14</v>
      </c>
      <c t="n" r="G17" s="8">
        <v>0.14</v>
      </c>
      <c t="n" r="H17" s="8">
        <v>0.14</v>
      </c>
      <c t="n" r="I17" s="8">
        <v>0.14</v>
      </c>
      <c t="n" r="J17" s="8">
        <v>0.18</v>
      </c>
      <c t="n" r="K17" s="8">
        <v>0.18</v>
      </c>
      <c t="n" r="L17" s="8">
        <v>0.18</v>
      </c>
      <c t="n" r="M17" s="8">
        <v>0.18</v>
      </c>
      <c t="n" r="N17" s="8">
        <v>0.18</v>
      </c>
      <c t="n" r="O17" s="8">
        <v>0.18</v>
      </c>
      <c t="n" r="P17" s="8">
        <v>0.18</v>
      </c>
      <c t="n" r="Q17" s="8">
        <v>0.18</v>
      </c>
      <c t="n" r="R17" s="8">
        <v>0.18</v>
      </c>
      <c t="n" r="S17" s="8">
        <v>0.18</v>
      </c>
      <c t="n" r="T17" s="8">
        <v>0.18</v>
      </c>
      <c t="n" r="U17" s="8">
        <v>0.18</v>
      </c>
      <c t="n" r="V17" s="8">
        <v>0.18</v>
      </c>
      <c t="n" r="W17" s="8">
        <v>0.18</v>
      </c>
      <c t="n" r="X17" s="8">
        <v>0.18</v>
      </c>
      <c t="n" r="Y17" s="8">
        <v>0.18</v>
      </c>
      <c t="n" r="Z17" s="8">
        <v>0.18</v>
      </c>
      <c t="n" r="AA17" s="8">
        <v>0.18</v>
      </c>
      <c t="n" r="AB17" s="8">
        <v>0.18</v>
      </c>
      <c t="n" r="AC17" s="9">
        <v>0.135</v>
      </c>
      <c t="n" r="AD17" s="9">
        <v>0.135</v>
      </c>
      <c t="n" r="AE17" s="9">
        <v>0.135</v>
      </c>
      <c t="n" r="AF17" s="9">
        <v>0.135</v>
      </c>
      <c t="n" r="AG17" s="9">
        <v>0.135</v>
      </c>
      <c t="n" r="AH17" s="9">
        <v>0.135</v>
      </c>
      <c t="n" r="AI17" s="9">
        <v>0.135</v>
      </c>
      <c t="n" r="AJ17" s="9">
        <v>0.135</v>
      </c>
      <c t="n" r="AK17" s="9">
        <v>0.135</v>
      </c>
      <c t="n" r="AL17" s="8">
        <v>0.42</v>
      </c>
      <c t="n" r="AM17" s="8">
        <v>0.42</v>
      </c>
      <c t="n" r="AN17" s="8">
        <v>0.54</v>
      </c>
      <c t="n" r="AO17" s="8">
        <v>0.54</v>
      </c>
      <c t="n" r="AP17" s="8">
        <v>0.54</v>
      </c>
      <c t="n" r="AQ17" s="8">
        <v>0.54</v>
      </c>
      <c t="n" r="AR17" s="8">
        <v>0.54</v>
      </c>
      <c t="n" r="AS17" s="8">
        <v>0.54</v>
      </c>
      <c t="n" r="AT17" s="8">
        <v>1.92</v>
      </c>
      <c t="n" r="AU17" s="8">
        <v>2.16</v>
      </c>
      <c t="n" r="AV17" s="9">
        <v>1.395</v>
      </c>
    </row>
  </sheetData>
  <mergeCells count="4">
    <mergeCell ref="A1:A2"/>
    <mergeCell ref="B1:AK1"/>
    <mergeCell ref="AL1:AS1"/>
    <mergeCell ref="AT1:AV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V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5"/>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6"/>
    <col customWidth="1" max="47" min="47" width="14"/>
    <col customWidth="1" max="48" min="48" width="14"/>
  </cols>
  <sheetData>
    <row spans="1:48" r="1">
      <c t="s" r="A1" s="1">
        <v>110</v>
      </c>
      <c t="s" r="B1" s="2">
        <v>111</v>
      </c>
      <c t="s" r="AL1" s="2">
        <v>112</v>
      </c>
      <c t="s" r="AT1" s="2">
        <v>1</v>
      </c>
    </row>
    <row spans="1:48" r="2">
      <c t="s" r="B2" s="2">
        <v>113</v>
      </c>
      <c t="s" r="C2" s="2">
        <v>114</v>
      </c>
      <c t="s" r="D2" s="2">
        <v>2</v>
      </c>
      <c t="s" r="E2" s="2">
        <v>115</v>
      </c>
      <c t="s" r="F2" s="2">
        <v>116</v>
      </c>
      <c t="s" r="G2" s="2">
        <v>117</v>
      </c>
      <c t="s" r="H2" s="2">
        <v>118</v>
      </c>
      <c t="s" r="I2" s="2">
        <v>119</v>
      </c>
      <c t="s" r="J2" s="2">
        <v>4</v>
      </c>
      <c t="s" r="K2" s="2">
        <v>120</v>
      </c>
      <c t="s" r="L2" s="2">
        <v>121</v>
      </c>
      <c t="s" r="M2" s="2">
        <v>122</v>
      </c>
      <c t="s" r="N2" s="2">
        <v>123</v>
      </c>
      <c t="s" r="O2" s="2">
        <v>124</v>
      </c>
      <c t="s" r="P2" s="2">
        <v>32</v>
      </c>
      <c t="s" r="Q2" s="2">
        <v>125</v>
      </c>
      <c t="s" r="R2" s="2">
        <v>126</v>
      </c>
      <c t="s" r="S2" s="2">
        <v>127</v>
      </c>
      <c t="s" r="T2" s="2">
        <v>128</v>
      </c>
      <c t="s" r="U2" s="2">
        <v>129</v>
      </c>
      <c t="s" r="V2" s="2">
        <v>130</v>
      </c>
      <c t="s" r="W2" s="2">
        <v>131</v>
      </c>
      <c t="s" r="X2" s="2">
        <v>132</v>
      </c>
      <c t="s" r="Y2" s="2">
        <v>133</v>
      </c>
      <c t="s" r="Z2" s="2">
        <v>134</v>
      </c>
      <c t="s" r="AA2" s="2">
        <v>135</v>
      </c>
      <c t="s" r="AB2" s="2">
        <v>68</v>
      </c>
      <c t="s" r="AC2" s="2">
        <v>136</v>
      </c>
      <c t="s" r="AD2" s="2">
        <v>137</v>
      </c>
      <c t="s" r="AE2" s="2">
        <v>138</v>
      </c>
      <c t="s" r="AF2" s="2">
        <v>139</v>
      </c>
      <c t="s" r="AG2" s="2">
        <v>140</v>
      </c>
      <c t="s" r="AH2" s="2">
        <v>141</v>
      </c>
      <c t="s" r="AI2" s="2">
        <v>142</v>
      </c>
      <c t="s" r="AJ2" s="2">
        <v>143</v>
      </c>
      <c t="s" r="AK2" s="2">
        <v>144</v>
      </c>
      <c t="s" r="AL2" s="2">
        <v>2</v>
      </c>
      <c t="s" r="AM2" s="2">
        <v>117</v>
      </c>
      <c t="s" r="AN2" s="2">
        <v>4</v>
      </c>
      <c t="s" r="AO2" s="2">
        <v>122</v>
      </c>
      <c t="s" r="AP2" s="2">
        <v>32</v>
      </c>
      <c t="s" r="AQ2" s="2">
        <v>127</v>
      </c>
      <c t="s" r="AR2" s="2">
        <v>130</v>
      </c>
      <c t="s" r="AS2" s="2">
        <v>133</v>
      </c>
      <c t="s" r="AT2" s="2">
        <v>2</v>
      </c>
      <c t="s" r="AU2" s="2">
        <v>32</v>
      </c>
      <c t="s" r="AV2" s="2">
        <v>68</v>
      </c>
    </row>
    <row spans="1:48" r="3">
      <c t="s" r="A3" s="3">
        <v>145</v>
      </c>
    </row>
    <row spans="1:48" r="4">
      <c t="s" r="A4" s="4">
        <v>146</v>
      </c>
      <c t="n" r="B4" s="8">
        <v>0.14</v>
      </c>
      <c t="n" r="C4" s="8">
        <v>0.14</v>
      </c>
      <c t="n" r="D4" s="8">
        <v>0.14</v>
      </c>
      <c t="n" r="E4" s="8">
        <v>0.14</v>
      </c>
      <c t="n" r="F4" s="8">
        <v>0.14</v>
      </c>
      <c t="n" r="G4" s="8">
        <v>0.14</v>
      </c>
      <c t="n" r="H4" s="8">
        <v>0.14</v>
      </c>
      <c t="n" r="I4" s="8">
        <v>0.14</v>
      </c>
      <c t="n" r="J4" s="8">
        <v>0.18</v>
      </c>
      <c t="n" r="K4" s="8">
        <v>0.18</v>
      </c>
      <c t="n" r="L4" s="8">
        <v>0.18</v>
      </c>
      <c t="n" r="M4" s="8">
        <v>0.18</v>
      </c>
      <c t="n" r="N4" s="8">
        <v>0.18</v>
      </c>
      <c t="n" r="O4" s="8">
        <v>0.18</v>
      </c>
      <c t="n" r="P4" s="8">
        <v>0.18</v>
      </c>
      <c t="n" r="Q4" s="8">
        <v>0.18</v>
      </c>
      <c t="n" r="R4" s="8">
        <v>0.18</v>
      </c>
      <c t="n" r="S4" s="8">
        <v>0.18</v>
      </c>
      <c t="n" r="T4" s="8">
        <v>0.18</v>
      </c>
      <c t="n" r="U4" s="8">
        <v>0.18</v>
      </c>
      <c t="n" r="V4" s="8">
        <v>0.18</v>
      </c>
      <c t="n" r="W4" s="8">
        <v>0.18</v>
      </c>
      <c t="n" r="X4" s="8">
        <v>0.18</v>
      </c>
      <c t="n" r="Y4" s="8">
        <v>0.18</v>
      </c>
      <c t="n" r="Z4" s="8">
        <v>0.18</v>
      </c>
      <c t="n" r="AA4" s="8">
        <v>0.18</v>
      </c>
      <c t="n" r="AB4" s="8">
        <v>0.18</v>
      </c>
      <c t="n" r="AC4" s="9">
        <v>0.135</v>
      </c>
      <c t="n" r="AD4" s="9">
        <v>0.135</v>
      </c>
      <c t="n" r="AE4" s="9">
        <v>0.135</v>
      </c>
      <c t="n" r="AF4" s="9">
        <v>0.135</v>
      </c>
      <c t="n" r="AG4" s="9">
        <v>0.135</v>
      </c>
      <c t="n" r="AH4" s="9">
        <v>0.135</v>
      </c>
      <c t="n" r="AI4" s="9">
        <v>0.135</v>
      </c>
      <c t="n" r="AJ4" s="9">
        <v>0.135</v>
      </c>
      <c t="n" r="AK4" s="9">
        <v>0.135</v>
      </c>
      <c t="n" r="AL4" s="8">
        <v>0.42</v>
      </c>
      <c t="n" r="AM4" s="8">
        <v>0.42</v>
      </c>
      <c t="n" r="AN4" s="8">
        <v>0.54</v>
      </c>
      <c t="n" r="AO4" s="8">
        <v>0.54</v>
      </c>
      <c t="n" r="AP4" s="8">
        <v>0.54</v>
      </c>
      <c t="n" r="AQ4" s="8">
        <v>0.54</v>
      </c>
      <c t="n" r="AR4" s="8">
        <v>0.54</v>
      </c>
      <c t="n" r="AS4" s="8">
        <v>0.54</v>
      </c>
      <c t="n" r="AT4" s="8">
        <v>1.92</v>
      </c>
      <c t="n" r="AU4" s="8">
        <v>2.16</v>
      </c>
      <c t="n" r="AV4" s="9">
        <v>1.395</v>
      </c>
    </row>
  </sheetData>
  <mergeCells count="4">
    <mergeCell ref="A1:A2"/>
    <mergeCell ref="B1:AK1"/>
    <mergeCell ref="AL1:AS1"/>
    <mergeCell ref="AT1:AV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v>
      </c>
      <c t="s" r="B1" s="2">
        <v>1</v>
      </c>
    </row>
    <row spans="1:4" r="2">
      <c t="s" r="B2" s="2">
        <v>2</v>
      </c>
      <c t="s" r="C2" s="2">
        <v>32</v>
      </c>
      <c t="s" r="D2" s="2">
        <v>68</v>
      </c>
    </row>
    <row spans="1:4" r="3">
      <c t="s" r="A3" s="3">
        <v>148</v>
      </c>
    </row>
    <row spans="1:4" r="4">
      <c t="s" r="A4" s="4">
        <v>86</v>
      </c>
      <c t="n" r="B4" s="7">
        <v>1071000</v>
      </c>
      <c t="n" r="C4" s="7">
        <v>24519000</v>
      </c>
      <c t="n" r="D4" s="7">
        <v>-698000</v>
      </c>
    </row>
    <row spans="1:4" r="5">
      <c t="s" r="A5" s="3">
        <v>149</v>
      </c>
    </row>
    <row spans="1:4" r="6">
      <c t="s" r="A6" s="4">
        <v>150</v>
      </c>
      <c t="n" r="B6" s="6">
        <v>431000</v>
      </c>
      <c t="n" r="C6" s="6">
        <v>142000</v>
      </c>
      <c t="n" r="D6" s="6">
        <v>0</v>
      </c>
    </row>
    <row spans="1:4" r="7">
      <c t="s" r="A7" s="4">
        <v>151</v>
      </c>
      <c t="n" r="B7" s="6">
        <v>29685000</v>
      </c>
      <c t="n" r="C7" s="6">
        <v>-14159000</v>
      </c>
      <c t="n" r="D7" s="6">
        <v>11931000</v>
      </c>
    </row>
    <row spans="1:4" r="8">
      <c t="s" r="A8" s="4">
        <v>152</v>
      </c>
      <c t="n" r="B8" s="6">
        <v>1648000</v>
      </c>
      <c t="n" r="C8" s="6">
        <v>4439000</v>
      </c>
      <c t="n" r="D8" s="6">
        <v>0</v>
      </c>
    </row>
    <row spans="1:4" r="9">
      <c t="s" r="A9" s="4">
        <v>153</v>
      </c>
      <c t="n" r="B9" s="6">
        <v>-386000</v>
      </c>
      <c t="n" r="C9" s="6">
        <v>0</v>
      </c>
      <c t="n" r="D9" s="6">
        <v>0</v>
      </c>
    </row>
    <row spans="1:4" r="10">
      <c t="s" r="A10" s="3">
        <v>154</v>
      </c>
    </row>
    <row spans="1:4" r="11">
      <c t="s" r="A11" s="4">
        <v>39</v>
      </c>
      <c t="n" r="B11" s="6">
        <v>-2279000</v>
      </c>
      <c t="n" r="C11" s="6">
        <v>-4652000</v>
      </c>
      <c t="n" r="D11" s="6">
        <v>-1119000</v>
      </c>
    </row>
    <row spans="1:4" r="12">
      <c t="s" r="A12" s="4">
        <v>41</v>
      </c>
      <c t="n" r="B12" s="6">
        <v>-19000</v>
      </c>
      <c t="n" r="C12" s="6">
        <v>-105000</v>
      </c>
      <c t="n" r="D12" s="6">
        <v>-119000</v>
      </c>
    </row>
    <row spans="1:4" r="13">
      <c t="s" r="A13" s="4">
        <v>46</v>
      </c>
      <c t="n" r="B13" s="6">
        <v>235000</v>
      </c>
      <c t="n" r="C13" s="6">
        <v>536000</v>
      </c>
      <c t="n" r="D13" s="6">
        <v>37000</v>
      </c>
    </row>
    <row spans="1:4" r="14">
      <c t="s" r="A14" s="4">
        <v>155</v>
      </c>
      <c t="n" r="B14" s="6">
        <v>184000</v>
      </c>
      <c t="n" r="C14" s="6">
        <v>678000</v>
      </c>
      <c t="n" r="D14" s="6">
        <v>-60000</v>
      </c>
    </row>
    <row spans="1:4" r="15">
      <c t="s" r="A15" s="4">
        <v>47</v>
      </c>
      <c t="n" r="B15" s="6">
        <v>135000</v>
      </c>
      <c t="n" r="C15" s="6">
        <v>248000</v>
      </c>
      <c t="n" r="D15" s="6">
        <v>127000</v>
      </c>
    </row>
    <row spans="1:4" r="16">
      <c t="s" r="A16" s="4">
        <v>156</v>
      </c>
      <c t="n" r="B16" s="6">
        <v>30705000</v>
      </c>
      <c t="n" r="C16" s="6">
        <v>11646000</v>
      </c>
      <c t="n" r="D16" s="6">
        <v>10099000</v>
      </c>
    </row>
    <row spans="1:4" r="17">
      <c t="s" r="A17" s="3">
        <v>157</v>
      </c>
    </row>
    <row spans="1:4" r="18">
      <c t="s" r="A18" s="4">
        <v>158</v>
      </c>
      <c t="n" r="B18" s="6">
        <v>-2687031000</v>
      </c>
      <c t="n" r="C18" s="6">
        <v>-2192282000</v>
      </c>
      <c t="n" r="D18" s="6">
        <v>-687584000</v>
      </c>
    </row>
    <row spans="1:4" r="19">
      <c t="s" r="A19" s="4">
        <v>159</v>
      </c>
      <c t="n" r="B19" s="6">
        <v>1832194000</v>
      </c>
      <c t="n" r="C19" s="6">
        <v>928009000</v>
      </c>
      <c t="n" r="D19" s="6">
        <v>408982000</v>
      </c>
    </row>
    <row spans="1:4" r="20">
      <c t="s" r="A20" s="4">
        <v>160</v>
      </c>
      <c t="n" r="B20" s="6">
        <v>215658000</v>
      </c>
      <c t="n" r="C20" s="6">
        <v>80486000</v>
      </c>
      <c t="n" r="D20" s="6">
        <v>30778000</v>
      </c>
    </row>
    <row spans="1:4" r="21">
      <c t="s" r="A21" s="4">
        <v>161</v>
      </c>
      <c t="n" r="B21" s="6">
        <v>3753000</v>
      </c>
      <c t="n" r="C21" s="6">
        <v>0</v>
      </c>
      <c t="n" r="D21" s="6">
        <v>0</v>
      </c>
    </row>
    <row spans="1:4" r="22">
      <c t="s" r="A22" s="4">
        <v>162</v>
      </c>
      <c t="n" r="B22" s="6">
        <v>-4940000</v>
      </c>
      <c t="n" r="C22" s="6">
        <v>-5344000</v>
      </c>
      <c t="n" r="D22" s="6">
        <v>-1997000</v>
      </c>
    </row>
    <row spans="1:4" r="23">
      <c t="s" r="A23" s="4">
        <v>163</v>
      </c>
      <c t="n" r="B23" s="6">
        <v>386000</v>
      </c>
      <c t="n" r="C23" s="6">
        <v>0</v>
      </c>
      <c t="n" r="D23" s="6">
        <v>0</v>
      </c>
    </row>
    <row spans="1:4" r="24">
      <c t="s" r="A24" s="4">
        <v>164</v>
      </c>
      <c t="n" r="B24" s="6">
        <v>2464000</v>
      </c>
      <c t="n" r="C24" s="6">
        <v>4292000</v>
      </c>
      <c t="n" r="D24" s="6">
        <v>0</v>
      </c>
    </row>
    <row spans="1:4" r="25">
      <c t="s" r="A25" s="4">
        <v>165</v>
      </c>
      <c t="n" r="B25" s="6">
        <v>-649950000</v>
      </c>
      <c t="n" r="C25" s="6">
        <v>-1193423000</v>
      </c>
      <c t="n" r="D25" s="6">
        <v>-249821000</v>
      </c>
    </row>
    <row spans="1:4" r="26">
      <c t="s" r="A26" s="3">
        <v>166</v>
      </c>
    </row>
    <row spans="1:4" r="27">
      <c t="s" r="A27" s="4">
        <v>167</v>
      </c>
      <c t="n" r="B27" s="6">
        <v>18867303000</v>
      </c>
      <c t="n" r="C27" s="6">
        <v>7663332000</v>
      </c>
      <c t="n" r="D27" s="6">
        <v>3319670000</v>
      </c>
    </row>
    <row spans="1:4" r="28">
      <c t="s" r="A28" s="4">
        <v>168</v>
      </c>
      <c t="n" r="B28" s="6">
        <v>-18505141000</v>
      </c>
      <c t="n" r="C28" s="6">
        <v>-6545239000</v>
      </c>
      <c t="n" r="D28" s="6">
        <v>-3105054000</v>
      </c>
    </row>
    <row spans="1:4" r="29">
      <c t="s" r="A29" s="4">
        <v>169</v>
      </c>
      <c t="n" r="B29" s="6">
        <v>187500000</v>
      </c>
      <c t="n" r="C29" s="6">
        <v>0</v>
      </c>
      <c t="n" r="D29" s="6">
        <v>0</v>
      </c>
    </row>
    <row spans="1:4" r="30">
      <c t="s" r="A30" s="4">
        <v>170</v>
      </c>
      <c t="n" r="B30" s="6">
        <v>-38748000</v>
      </c>
      <c t="n" r="C30" s="6">
        <v>-22643000</v>
      </c>
      <c t="n" r="D30" s="6">
        <v>-4662000</v>
      </c>
    </row>
    <row spans="1:4" r="31">
      <c t="s" r="A31" s="4">
        <v>102</v>
      </c>
      <c t="n" r="B31" s="6">
        <v>-83275000</v>
      </c>
      <c t="n" r="C31" s="6">
        <v>-171295000</v>
      </c>
      <c t="n" r="D31" s="6">
        <v>-35400000</v>
      </c>
    </row>
    <row spans="1:4" r="32">
      <c t="s" r="A32" s="4">
        <v>171</v>
      </c>
      <c t="n" r="B32" s="6">
        <v>-10852000</v>
      </c>
      <c t="n" r="C32" s="6">
        <v>0</v>
      </c>
      <c t="n" r="D32" s="6">
        <v>0</v>
      </c>
    </row>
    <row spans="1:4" r="33">
      <c t="s" r="A33" s="4">
        <v>172</v>
      </c>
      <c t="n" r="B33" s="6">
        <v>583337000</v>
      </c>
      <c t="n" r="C33" s="6">
        <v>1266745000</v>
      </c>
      <c t="n" r="D33" s="6">
        <v>245354000</v>
      </c>
    </row>
    <row spans="1:4" r="34">
      <c t="s" r="A34" s="4">
        <v>173</v>
      </c>
      <c t="n" r="B34" s="6">
        <v>-35908000</v>
      </c>
      <c t="n" r="C34" s="6">
        <v>84968000</v>
      </c>
      <c t="n" r="D34" s="6">
        <v>5632000</v>
      </c>
    </row>
    <row spans="1:4" r="35">
      <c t="s" r="A35" s="4">
        <v>174</v>
      </c>
      <c t="n" r="B35" s="6">
        <v>93137000</v>
      </c>
      <c t="n" r="C35" s="6">
        <v>8169000</v>
      </c>
    </row>
    <row spans="1:4" r="36">
      <c t="s" r="A36" s="4">
        <v>175</v>
      </c>
      <c t="n" r="B36" s="6">
        <v>57229000</v>
      </c>
      <c t="n" r="C36" s="6">
        <v>93137000</v>
      </c>
      <c t="n" r="D36" s="6">
        <v>8169000</v>
      </c>
    </row>
    <row spans="1:4" r="37">
      <c t="s" r="A37" s="3">
        <v>176</v>
      </c>
    </row>
    <row spans="1:4" r="38">
      <c t="s" r="A38" s="4">
        <v>177</v>
      </c>
      <c t="n" r="B38" s="6">
        <v>7036000</v>
      </c>
      <c t="n" r="C38" s="6">
        <v>2495000</v>
      </c>
      <c t="n" r="D38" s="6">
        <v>1089000</v>
      </c>
    </row>
    <row spans="1:4" r="39">
      <c t="s" r="A39" s="3">
        <v>178</v>
      </c>
    </row>
    <row spans="1:4" r="40">
      <c t="s" r="A40" s="4">
        <v>179</v>
      </c>
      <c t="n" r="B40" s="7">
        <v>0</v>
      </c>
      <c t="n" r="C40" s="7">
        <v>0</v>
      </c>
      <c t="n" r="D40" s="7">
        <v>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 of Stock</vt:lpstr>
      <vt:lpstr>Statement of Stockholders' Equi</vt:lpstr>
      <vt:lpstr>Consolidated Statements of Cash</vt:lpstr>
      <vt:lpstr>Organization and Significant Ac</vt:lpstr>
      <vt:lpstr>Mortgage Backed Securities</vt:lpstr>
      <vt:lpstr>Borrowings</vt:lpstr>
      <vt:lpstr>Derivative Financial Instrument</vt:lpstr>
      <vt:lpstr>Offsetting Assets and Liabiltie</vt:lpstr>
      <vt:lpstr>Capital Stock</vt:lpstr>
      <vt:lpstr>Stock Incentive Plans</vt:lpstr>
      <vt:lpstr>Commitments and Contingencies</vt:lpstr>
      <vt:lpstr>Income Taxes</vt:lpstr>
      <vt:lpstr>Earnings Per Share</vt:lpstr>
      <vt:lpstr>Fair Value</vt:lpstr>
      <vt:lpstr>Related Party Transactions</vt:lpstr>
      <vt:lpstr>Summarized Quarterly Results</vt:lpstr>
      <vt:lpstr>Basis of Presentation (Policies</vt:lpstr>
      <vt:lpstr>Mortgage-Backed Securities (Tab</vt:lpstr>
      <vt:lpstr>Borrowings (Tables)</vt:lpstr>
      <vt:lpstr>Derivative Financial Instrume24</vt:lpstr>
      <vt:lpstr>Offsetting Assets and Liabiliti</vt:lpstr>
      <vt:lpstr>Capital Stock (Tables)</vt:lpstr>
      <vt:lpstr>Stock Incentive Plans (Tables)</vt:lpstr>
      <vt:lpstr>Earnings Per Share (Tables)</vt:lpstr>
      <vt:lpstr>Fair Value (Tables)</vt:lpstr>
      <vt:lpstr>Summarized Quarterly Results (T</vt:lpstr>
      <vt:lpstr>Significant Accounting Policies</vt:lpstr>
      <vt:lpstr>Significant Accounting Polici32</vt:lpstr>
      <vt:lpstr>Significant Accounting Polici33</vt:lpstr>
      <vt:lpstr>Significant Accounting Polici34</vt:lpstr>
      <vt:lpstr>Significant Accounting Polici35</vt:lpstr>
      <vt:lpstr>Significant Accounting Polici36</vt:lpstr>
      <vt:lpstr>Mortgage-Backed Securities - By</vt:lpstr>
      <vt:lpstr>Mortgage-Backed Securities - 38</vt:lpstr>
      <vt:lpstr>Borrowings - Narrative (Details</vt:lpstr>
      <vt:lpstr>Borrowings - Maturities (Detail</vt:lpstr>
      <vt:lpstr>Derivative Financial Instrume41</vt:lpstr>
      <vt:lpstr>Derivative Financial Instrume42</vt:lpstr>
      <vt:lpstr>Derivative Financial Instrume43</vt:lpstr>
      <vt:lpstr>Derivative Financial Instrume44</vt:lpstr>
      <vt:lpstr>Offsetting Assets and Liabili45</vt:lpstr>
      <vt:lpstr>Offsetting Assets and Liabilt46</vt:lpstr>
      <vt:lpstr>Capital Stock - Narrative (Deta</vt:lpstr>
      <vt:lpstr>Capital Stock - Issuances of Co</vt:lpstr>
      <vt:lpstr>Capital Stock - Stock Repurchas</vt:lpstr>
      <vt:lpstr>Capital Stock - Dividends (Deta</vt:lpstr>
      <vt:lpstr>Stock Incentive Plans - Descrip</vt:lpstr>
      <vt:lpstr>Stock Incentive Plans - Narrati</vt:lpstr>
      <vt:lpstr>Income Taxes - REIT Activities </vt:lpstr>
      <vt:lpstr>Earnings Per Share (Details)</vt:lpstr>
      <vt:lpstr>Earnings Per Share - Narrative </vt:lpstr>
      <vt:lpstr>Assets and Liabilities Recorded</vt:lpstr>
      <vt:lpstr>Related Party Transactions (Man</vt:lpstr>
      <vt:lpstr>Related Party Transactions - Na</vt:lpstr>
      <vt:lpstr>Quarterly Resul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0:24Z</dcterms:created>
  <dcterms:modified xmlns:dcterms="http://purl.org/dc/terms/" xmlns:xsi="http://www.w3.org/2001/XMLSchema-instance" xsi:type="dcterms:W3CDTF">2016-02-25T17:20:24Z</dcterms:modified>
  <dc:title xmlns:dc="http://purl.org/dc/elements/1.1/">Untitled</dc:title>
  <dc:description xmlns:dc="http://purl.org/dc/elements/1.1/"/>
  <dc:subject xmlns:dc="http://purl.org/dc/elements/1.1/"/>
  <cp:keywords/>
  <cp:category/>
</cp:coreProperties>
</file>